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CORPORATE HISTORY" sheetId="7" state="visible" r:id="rId7"/>
    <sheet xmlns:r="http://schemas.openxmlformats.org/officeDocument/2006/relationships" name="NOTE 2 - SIGNIFICANT ACCOUNTING" sheetId="8" state="visible" r:id="rId8"/>
    <sheet xmlns:r="http://schemas.openxmlformats.org/officeDocument/2006/relationships" name="NOTE 3 - RECENTLY ISSUED ACCOUN" sheetId="9" state="visible" r:id="rId9"/>
    <sheet xmlns:r="http://schemas.openxmlformats.org/officeDocument/2006/relationships" name="NOTE 4 - FIXED ASSETS" sheetId="10" state="visible" r:id="rId10"/>
    <sheet xmlns:r="http://schemas.openxmlformats.org/officeDocument/2006/relationships" name="NOTE 5 - INCOME TAXES" sheetId="11" state="visible" r:id="rId11"/>
    <sheet xmlns:r="http://schemas.openxmlformats.org/officeDocument/2006/relationships" name="NOTE 6 - CONTRACTUAL COMMITMENT" sheetId="12" state="visible" r:id="rId12"/>
    <sheet xmlns:r="http://schemas.openxmlformats.org/officeDocument/2006/relationships" name="NOTE 7 - ACCRUED AND OTHER LIAB" sheetId="13" state="visible" r:id="rId13"/>
    <sheet xmlns:r="http://schemas.openxmlformats.org/officeDocument/2006/relationships" name="NOTE 8 - EQUITY INCENTIVE AWARD" sheetId="14" state="visible" r:id="rId14"/>
    <sheet xmlns:r="http://schemas.openxmlformats.org/officeDocument/2006/relationships" name="NOTE 9 - LITIGATION" sheetId="15" state="visible" r:id="rId15"/>
    <sheet xmlns:r="http://schemas.openxmlformats.org/officeDocument/2006/relationships" name="NOTE 10 - BENEFITS AND OTHER CO" sheetId="16" state="visible" r:id="rId16"/>
    <sheet xmlns:r="http://schemas.openxmlformats.org/officeDocument/2006/relationships" name="Accounting Policies, by Policy " sheetId="17" state="visible" r:id="rId17"/>
    <sheet xmlns:r="http://schemas.openxmlformats.org/officeDocument/2006/relationships" name="NOTE 2 - SIGNIFICANT ACCOUNTI18" sheetId="18" state="visible" r:id="rId18"/>
    <sheet xmlns:r="http://schemas.openxmlformats.org/officeDocument/2006/relationships" name="NOTE 4 - FIXED ASSETS (Tables)" sheetId="19" state="visible" r:id="rId19"/>
    <sheet xmlns:r="http://schemas.openxmlformats.org/officeDocument/2006/relationships" name="NOTE 5 - INCOME TAXES (Tables)" sheetId="20" state="visible" r:id="rId20"/>
    <sheet xmlns:r="http://schemas.openxmlformats.org/officeDocument/2006/relationships" name="NOTE 6 - CONTRACTUAL COMMITME21" sheetId="21" state="visible" r:id="rId21"/>
    <sheet xmlns:r="http://schemas.openxmlformats.org/officeDocument/2006/relationships" name="NOTE 7 - ACCRUED AND OTHER LI22" sheetId="22" state="visible" r:id="rId22"/>
    <sheet xmlns:r="http://schemas.openxmlformats.org/officeDocument/2006/relationships" name="NOTE 8 - EQUITY INCENTIVE AWA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4 - FIXED ASSETS (Details)" sheetId="27" state="visible" r:id="rId27"/>
    <sheet xmlns:r="http://schemas.openxmlformats.org/officeDocument/2006/relationships" name="NOTE 4 - FIXED ASSETS (Detail28" sheetId="28" state="visible" r:id="rId28"/>
    <sheet xmlns:r="http://schemas.openxmlformats.org/officeDocument/2006/relationships" name="NOTE 5 - INCOME TAXES (Details)" sheetId="29" state="visible" r:id="rId29"/>
    <sheet xmlns:r="http://schemas.openxmlformats.org/officeDocument/2006/relationships" name="NOTE 5 - INCOME TAXES (Detail30" sheetId="30" state="visible" r:id="rId30"/>
    <sheet xmlns:r="http://schemas.openxmlformats.org/officeDocument/2006/relationships" name="NOTE 5 - INCOME TAXES (Detail31" sheetId="31" state="visible" r:id="rId31"/>
    <sheet xmlns:r="http://schemas.openxmlformats.org/officeDocument/2006/relationships" name="NOTE 5 - INCOME TAXES (Detail32" sheetId="32" state="visible" r:id="rId32"/>
    <sheet xmlns:r="http://schemas.openxmlformats.org/officeDocument/2006/relationships" name="NOTE 5 - INCOME TAXES (Detail33" sheetId="33" state="visible" r:id="rId33"/>
    <sheet xmlns:r="http://schemas.openxmlformats.org/officeDocument/2006/relationships" name="NOTE 6 - CONTRACTUAL COMMITME34" sheetId="34" state="visible" r:id="rId34"/>
    <sheet xmlns:r="http://schemas.openxmlformats.org/officeDocument/2006/relationships" name="NOTE 6 - CONTRACTUAL COMMITME35" sheetId="35" state="visible" r:id="rId35"/>
    <sheet xmlns:r="http://schemas.openxmlformats.org/officeDocument/2006/relationships" name="NOTE 7 - ACCRUED AND OTHER LI36" sheetId="36" state="visible" r:id="rId36"/>
    <sheet xmlns:r="http://schemas.openxmlformats.org/officeDocument/2006/relationships" name="NOTE 8 - EQUITY INCENTIVE AWA37" sheetId="37" state="visible" r:id="rId37"/>
    <sheet xmlns:r="http://schemas.openxmlformats.org/officeDocument/2006/relationships" name="NOTE 8 - EQUITY INCENTIVE AWA38" sheetId="38" state="visible" r:id="rId38"/>
    <sheet xmlns:r="http://schemas.openxmlformats.org/officeDocument/2006/relationships" name="NOTE 8 - EQUITY INCENTIVE AWA39" sheetId="39" state="visible" r:id="rId39"/>
    <sheet xmlns:r="http://schemas.openxmlformats.org/officeDocument/2006/relationships" name="NOTE 8 - EQUITY INCENTIVE AWA40" sheetId="40" state="visible" r:id="rId40"/>
    <sheet xmlns:r="http://schemas.openxmlformats.org/officeDocument/2006/relationships" name="NOTE 8 - EQUITY INCENTIVE AWA41" sheetId="41" state="visible" r:id="rId41"/>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7</t>
  </si>
  <si>
    <t>Mar. 30, 2018</t>
  </si>
  <si>
    <t>Jun. 30, 2017</t>
  </si>
  <si>
    <t>Document and Entity Information [Abstract]</t>
  </si>
  <si>
    <t>Entity Registrant Name</t>
  </si>
  <si>
    <t>PACIFIC HEALTH CARE ORGANIZATION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Accounts receivable, net of allowance of $60,150 and $64,150</t>
  </si>
  <si>
    <t>Deferred tax assets</t>
  </si>
  <si>
    <t>Prepaid expenses</t>
  </si>
  <si>
    <t>Total current assets</t>
  </si>
  <si>
    <t>Property and Equipment, net</t>
  </si>
  <si>
    <t>Computer equipment</t>
  </si>
  <si>
    <t>Furniture and fixtures</t>
  </si>
  <si>
    <t>Office equipment</t>
  </si>
  <si>
    <t>Total property and equipment</t>
  </si>
  <si>
    <t>Less: accumulated depreciation and amortization</t>
  </si>
  <si>
    <t>[1]</t>
  </si>
  <si>
    <t>Net property and equipment</t>
  </si>
  <si>
    <t>Other assets</t>
  </si>
  <si>
    <t>Total assets</t>
  </si>
  <si>
    <t>Current Liabilities</t>
  </si>
  <si>
    <t>Accounts payable</t>
  </si>
  <si>
    <t>Accrued expenses</t>
  </si>
  <si>
    <t>Income tax payable</t>
  </si>
  <si>
    <t>Dividends payable</t>
  </si>
  <si>
    <t>Unearned revenue</t>
  </si>
  <si>
    <t>Deferred rent expense</t>
  </si>
  <si>
    <t>Total current liabilities</t>
  </si>
  <si>
    <t>Total Liabilities</t>
  </si>
  <si>
    <t>Commitments and Contingencies</t>
  </si>
  <si>
    <t xml:space="preserve"> </t>
  </si>
  <si>
    <t>Shareholder’s Equity</t>
  </si>
  <si>
    <t>Preferred stock; 5,000,000 shares authorized at $0.001 par value of which 10,000 shares designated as Series A preferred and 1,000 shares issued and outstanding at December 31, 2017 and 2016.</t>
  </si>
  <si>
    <t>Common stock, $0.001 par value, 50,000,000 shares authorized, 800,000 shares issued and outstanding.</t>
  </si>
  <si>
    <t>Additional paid-in capital</t>
  </si>
  <si>
    <t>Deferred stock compensation</t>
  </si>
  <si>
    <t>Retained earnings</t>
  </si>
  <si>
    <t>Total stockholders’ equity</t>
  </si>
  <si>
    <t>Total liabilities and stockholders’ equity</t>
  </si>
  <si>
    <t>Depreciation and amortization expense for the years ended December 31, 2017 and 2016, totaled $75,729 and $84,700, respectively.</t>
  </si>
  <si>
    <t>Consolidated Balance Sheets (Parentheticals) - USD ($)</t>
  </si>
  <si>
    <t>Accounts receivable, allowance (in Dollars)</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outstanding</t>
  </si>
  <si>
    <t>Series A Preferred Stock [Member]</t>
  </si>
  <si>
    <t>Consolidated Statements of Operations - USD ($)</t>
  </si>
  <si>
    <t>Revenues</t>
  </si>
  <si>
    <t>HCO fees</t>
  </si>
  <si>
    <t>MPN fees</t>
  </si>
  <si>
    <t>UR fees</t>
  </si>
  <si>
    <t>MBR fees</t>
  </si>
  <si>
    <t>NCM fees</t>
  </si>
  <si>
    <t>Other</t>
  </si>
  <si>
    <t>Total revenues</t>
  </si>
  <si>
    <t>Expenses</t>
  </si>
  <si>
    <t>Depreci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income tax provision</t>
  </si>
  <si>
    <t>Income tax provision</t>
  </si>
  <si>
    <t>Net income</t>
  </si>
  <si>
    <t>Basic earnings per share:</t>
  </si>
  <si>
    <t>Earnings per share amount (in Dollars per share)</t>
  </si>
  <si>
    <t>Basic common shares outstanding (in Shares)</t>
  </si>
  <si>
    <t>Fully diluted earnings per share:</t>
  </si>
  <si>
    <t>Fully diluted common shares outstanding (in Shares)</t>
  </si>
  <si>
    <t>Consolidated Statements of Stockholders' Equity - USD ($)</t>
  </si>
  <si>
    <t>Preferred Stock [Member]</t>
  </si>
  <si>
    <t>Common Stock [Member]</t>
  </si>
  <si>
    <t>Treasury Stock [Member]</t>
  </si>
  <si>
    <t>Deferred Compensation, Share-based Payments [Member]</t>
  </si>
  <si>
    <t>Additional Paid-in Capital [Member]</t>
  </si>
  <si>
    <t>Retained Earnings [Member]</t>
  </si>
  <si>
    <t>Total</t>
  </si>
  <si>
    <t>Balance at Dec. 31, 2015</t>
  </si>
  <si>
    <t>Balance (in Shares) at Dec. 31, 2015</t>
  </si>
  <si>
    <t>Recission of treasury stock</t>
  </si>
  <si>
    <t>Recission of treasury stock (in Shares)</t>
  </si>
  <si>
    <t>Vested employee stock grants</t>
  </si>
  <si>
    <t>Issuance of Series A preferred stock</t>
  </si>
  <si>
    <t>Issuance of Series A preferred stock (in Shares)</t>
  </si>
  <si>
    <t>Balance at Dec. 31, 2016</t>
  </si>
  <si>
    <t>Balance (in Shares) at Dec. 31, 2016</t>
  </si>
  <si>
    <t>Options granted at fair value</t>
  </si>
  <si>
    <t>Balance at Dec. 31, 2017</t>
  </si>
  <si>
    <t>Balance (in Shares) at Dec. 31, 2017</t>
  </si>
  <si>
    <t>Consolidated Statements of Cash Flows - USD ($)</t>
  </si>
  <si>
    <t>Cash Flows from Operating Activities</t>
  </si>
  <si>
    <t>Adjustments to reconcile net income to net cash:</t>
  </si>
  <si>
    <t>Changes in operating assets and liabilities:</t>
  </si>
  <si>
    <t>(Decrease) increase in bad debt provision</t>
  </si>
  <si>
    <t>(Increase) decrease in accounts receivable</t>
  </si>
  <si>
    <t>(Increase) decrease in deferred tax asset</t>
  </si>
  <si>
    <t>Decrease in prepaid income tax</t>
  </si>
  <si>
    <t>(Increase) in other assets</t>
  </si>
  <si>
    <t>(Increase) in prepaid expenses</t>
  </si>
  <si>
    <t>(Decrease) increase in accounts payable</t>
  </si>
  <si>
    <t>Increase in accrued expenses</t>
  </si>
  <si>
    <t>Increase in income tax payable</t>
  </si>
  <si>
    <t>Increase in deferred rent expense</t>
  </si>
  <si>
    <t>(Decrease) in unearned revenue</t>
  </si>
  <si>
    <t>Decrease in deferred compensation</t>
  </si>
  <si>
    <t>Net cash provided by operating activities</t>
  </si>
  <si>
    <t>Cash Flows from Investing Activities</t>
  </si>
  <si>
    <t>Purchase of furniture and equipment</t>
  </si>
  <si>
    <t>Net cash used by investing activities</t>
  </si>
  <si>
    <t>Cash Flows from Financing Activities</t>
  </si>
  <si>
    <t>Issuance of cash dividends</t>
  </si>
  <si>
    <t>Net cash provided by financing activities</t>
  </si>
  <si>
    <t>Increase in cash</t>
  </si>
  <si>
    <t>Cash at beginning of period</t>
  </si>
  <si>
    <t>Cash at end of period</t>
  </si>
  <si>
    <t>Supplemental Cash Flow Information</t>
  </si>
  <si>
    <t>Interest</t>
  </si>
  <si>
    <t>Income taxes paid</t>
  </si>
  <si>
    <t>NOTE 1 - CORPORATE HISTORY</t>
  </si>
  <si>
    <t>Disclosure Text Block [Abstract]</t>
  </si>
  <si>
    <t>Organization, Consolidation and Presentation of Financial Statements Disclosure [Text Block]</t>
  </si>
  <si>
    <t>NOTE 1 – CORPORATE HISTORY Pacific Health Care Organization, Inc. (the “Company”) is a specialty workers’ compensation managed care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owned subsidiary of the Company. Medex is in the business of managing and administering both Health Care Organizations (“HCOs”) and Managed Provider Networks (“MPNs”) in the state of California. In August 2001, we formed Industrial Resolutions Coalition, Inc. (“IRC”), a California corporation, as a wholly-owned subsidiary of PHCO. IRC oversees and manages the Company’s Workers’ Compensation Carve-Outs services. In June 2010, the Company acquired Medex Legal Support, Inc. (“MLS”), a Nevada corporation incorporated in September 2009. MLS offers lien representation services and Medicare Set Aside (“MSA”) services. In February 2012, we incorporated Medex Medical Management, Inc., (“MMM”) in the state of Nevada, as a wholly owned subsidiary of the Company. MMM is responsible for overseeing and managing nurse case management services. In March 2011, we incorporated Medex Managed Care, Inc. (“MMC”) in the state of Nevada, as a wholly owned subsidiary of the Company. MMC oversees and manages the Company’s utilization review and managed bill review services.</t>
  </si>
  <si>
    <t>NOTE 2 - SIGNIFICANT ACCOUNTING POLICIES</t>
  </si>
  <si>
    <t>Accounting Policies [Abstract]</t>
  </si>
  <si>
    <t>Significant Accounting Policies [Text Block]</t>
  </si>
  <si>
    <t>NOTE 2 – SIGNIFICANT ACCOUNTING POLICIES A. Basis of Accounting The Company used the accrual method of accounting in accordance with accounting principles generally accepted in the United States for the periods ended December 31, 2017 and 2016. B. Revenue Recognition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are billed individually as separate components to our customers.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Such agreements may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its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Equivalents The Company considers all short term, highly liquid investments that are readily convertible, within three months, to known amounts as cash equivalents. As of the date of these consolidated financial statements, the Company has no cash equivalents. D.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E. Earnings (Per Share of Common Stock) The computation of earnings per share of common stock is based on the weighted average number of shares outstanding at the date of the consolidated financial statements.
For the Years Ended December 31,
2017
2016
Basic Earnings per share:
Income (numerator)
$
964,405
$
566,748
Shares (denominator)
800,000
800,000
Per share amount
$
1.21
$
0.71
Fully Diluted Earnings per share:
Income (numerator)
$
964,405
$
566,748
Shares (denominator)
886,000
801,000
Per share amount
$
1.09
$
0.71 F.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respectively. G. 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 H. Principles of Consolidation The accompanying consolidated financial statements include the accounts of the Company and its wholly-owned subsidiaries. Intercompany transactions and balances have been eliminated in consolidation. I.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J. 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 K.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L. Capital Structure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7, and 2016, 1,000 shares of the Series A preferred stock were outstanding. The Company also has voting common stock of 50,000,000 shares authorized at December 31, 2017 and 2016, 800,000 shares issued and outstanding and 800,000 shares issued and 800,000 outstanding net of treasury shares, respectively. The Company purchased no shares of treasury stock at cost during fiscal 2017 and 2016, respectively. During 2016, the Company retired 8,269 shares of treasury stock. As of December 31, 2017, and 2016, the Company paid dividends of $0 and $2,062, respectively. As of December 31, 2017, and 2016, the Company accrued and recorded dividend payables on the balance sheet of $56,923 and $56,923, respectively. No dividends were paid prior to 2015. Treasury stock is accounted for by the cost method, whereby shares of common stock reacquired are recorded at their purchase price.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 M. Share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its consolidated statements of operations based on their fair value. The Company calculates share-based compensation using the Black-Scholes-Merton (“Black-Scholes”) option-pricing model, which requires the input of subjective assumptions including the expected stock price volatility. For the years ended December 31, 2017 and 2016, the Company recorded $0 and $49,499, respectively, in share-based employee compensation. This compensation cost is included in the salaries and wages expense in the accompanying consolidated statements of operations. N.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7 and 2016, the Company’s bad debt reserve of $60,150 and $64,150, respectively as a general reserve for certain balances over 90 days past due and for accounts that are potentially uncollectible. The percentages of the amounts due from major customers to total accounts receivable as of December 31, 2017 and 2016, are as follows:
12/31/17
12/31/16
Customer A
2
%
14
%
Customer B
13
%
7
%
Customer C
5
%
14
%
Customer D
35
%
7
% O. Significant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R, MBR and NCM services both inside and outside the state of California. P. Reclassifications Certain prior year amounts have been reclassified to conform to the current year presentation. Such reclassifications have had no effect on the financial position, operations or cash flows for the period ended December 31, 2017. Q. Subsequent Events In accordance with ASC 855-10 Company management reviewed all material events through the date of issuance and there are no material subsequent events to report.</t>
  </si>
  <si>
    <t>NOTE 3 - RECENTLY ISSUED ACCOUNTING STANDARDS</t>
  </si>
  <si>
    <t>New Accounting Pronouncements and Changes in Accounting Principles [Abstract]</t>
  </si>
  <si>
    <t>New Accounting Pronouncements and Changes in Accounting Principles [Text Block]</t>
  </si>
  <si>
    <t>NOTE 3 – RECENTLY ISSUED ACCOUNTING STANDARDS In May 2014, ASU 2014-09 was issued related to revenue from contracts with customers. The ASU was further amended in August 2015, March 2016, April 2016, and May 2016 by ASU 2015-14, 2016-08, 2016-10 and 2016- 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its financial position and believes the new standard will not have a material impact. ASU 2014-09 provides presentation and disclosure requirements which are more detailed than under current GAAP. In February 2016, the FASB issued ASU No. 2016-02 Leases (Topic 842) intended to improve financial reporting around leasing transactions.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the adoption of ASU No. 2016-02 may have on its financial statements. In August 2016, ASC guidance was issued to amend the classification of certain cash receipts and cash payments in the statement of cash flows. The new guidance is effective for the Company’s fiscal year and interim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is guidance and the impact on its financial statements. The Company has reviewed all other recently issued, but not yet effective, accounting pronouncements and does not believe the future adoption of any such pronouncements may be expected to cause a material impact on our financial statements.</t>
  </si>
  <si>
    <t>NOTE 4 - FIXED ASSETS</t>
  </si>
  <si>
    <t>Property, Plant and Equipment [Abstract]</t>
  </si>
  <si>
    <t>Property, Plant and Equipment Disclosure [Text Block]</t>
  </si>
  <si>
    <t>NOTE 4 – FIXED ASSETS 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17 and 2016.
Cost
Accumulated Depreciation and Amortization
Assets
December 31, 2017
December 31, 2016
December 31, 2017 (1)
December 31, 2016
Computer equipment
$
363,627
$
349,955
$
274,746
$
224,143
Furniture and fixtures
209,779
206,785
132,816
107,838
Office equipment
15,595
15,595
14,462
14,314
Totals
$
589,001
$
572,335
$
422,024
$
346,295
(1)
Depreciation and amortization expense for the years ended December 31, 2017 and 2016, totaled $75,729 and $84,700, respectively.</t>
  </si>
  <si>
    <t>NOTE 5 - INCOME TAXES</t>
  </si>
  <si>
    <t>Income Tax Disclosure [Abstract]</t>
  </si>
  <si>
    <t>Income Tax Disclosure [Text Block]</t>
  </si>
  <si>
    <t>NOTE 5 – INCOME TAXES The Company accounts for corporate income taxes in accordance with FASB ASC 740-10 “Income Taxes.” FASB ASC 740-10 requires an asset and liability approach for financial accounting and reporting for income tax purposes. The tax provision for the years ended December 31, 2017 and 2016, consisted of the following:
2017
2016
Current
Federal
$
609,505
$
286,985
State
145,414
91,960
Deferred
Federal
(23,998
)
29,776
State
(8,012
)
(6,141
)
Total tax provision
$
722,909
$
402,580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7 and December 31, 2016, are as follows:
2017
2016
Depreciation
Federal
$
(31,665
)
$
(69,125
)
State
(14,628
)
(19,779
)
Reserve for bad debts
Federal
9,992
18,303
State
4,616
5,263
State tax deductions
30,050
28,416
Compensated absences accrual
Federal
30,989
37,775
State
14,316
10,808
Net deferred tax asset
$
43,670
$
11,661 The reconciliation of income tax computed at statutory rates of income tax benefits is as follows:
2017
2016
Expense at federal statutory rate of 34%
$
573,687
$
329,572
State tax effects
108,585
56,447
Non-deductible expenses
12,795
11,528
Effects of rate change
24,194
0
Other items
3,648
5,033
Income tax provision
$
722,909
$
402,580 The substantial reduction in our future effective federal tax rate was primarily a result of recently signed into law Tax Cuts and Jobs Act (the “New Tax Law”), which will reduce our statutory tax rate from 34.0% to 21.0%. This decrease in future tax rate resulted in our recognition of $24,194 in deferred tax expense due to the revaluation of our DTA. The Financial Accounting Standards Board (FASB) has issued ASC 740-10 (Prior authoritative literature: Financial Interpretation No. 48, “Accounting for Uncertainty in Income Taxes - An Interpretation of FASB Statement No. 109 (FIN 48)).”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10. The Company follows the interpretations of the FASB,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The Company includes interest and penalties arising from the underpayment of income taxes in the consolidated statements of operations in the provision for income taxes. As of December 31, 2017, the Company had no accrued interest or penalties. The years 2015, 2016 and 2017 are still open for examination by the Internal Revenue Service.</t>
  </si>
  <si>
    <t>NOTE 6 - CONTRACTUAL COMMITMENTS</t>
  </si>
  <si>
    <t>Commitments and Contingencies Disclosure [Abstract]</t>
  </si>
  <si>
    <t>Commitments and Contingencies Disclosure [Text Block]</t>
  </si>
  <si>
    <t>NOTE 6 – CONTRACTUAL COMMITMENTS In April 2017, we entered a 39-month operating lease for an office copy machine with monthly payments at $1,723. In July 2015, the Company entered a new 79-month office lease that commenced on September 28, 2015. The lease provides for approximately 9,439 square feet of office space. This office space serves as the principal executive offices of the Company, as well as, the principal offices of the Company’s operating subsidiaries, Medex, IRC, MLS, MMM and MMC. Following is the base annual rent payment schedule for the Company’s office lease:
Rent Period
Annual Rent Payment
Jan. 1 to Dec. 31, 2018
253,343
Jan. 1 to Dec. 31, 2019
240,411
Jan. 1 to Dec. 31, 2020
271,466
Jan. 1 to Dec. 31, 2021
257,024
Jan. 1 to Mar. 31, 2022
71,359
Total
$
1,093,603 Rent expense for office space for the years ended December 31, 2017 and December 31, 2016, was $227,627 and $240,492, respectively.</t>
  </si>
  <si>
    <t>NOTE 7 - ACCRUED AND OTHER LIABILITIES</t>
  </si>
  <si>
    <t>Disclosure Text Block Supplement [Abstract]</t>
  </si>
  <si>
    <t>Accounts Payable, Accrued Liabilities, and Other Liabilities Disclosure, Current [Text Block]</t>
  </si>
  <si>
    <t xml:space="preserve">NOTE 7 – ACCRUED AND OTHER LIABILITIES Accrued liabilities consist of the following:
2017
2016
Salaries and wages
$
43,262
$
45,943
Compensated absences
157,286
131,645
Legal fees
500
2,500
Accounting fees
36,584
38,222
Loss on settlement
-
-
Sales commissions
17,169
34,790
Bonus
-
492
Other
404
(225
)
Total
$
255,205
$
253,367 </t>
  </si>
  <si>
    <t>NOTE 8 - EQUITY INCENTIVE AWARDS</t>
  </si>
  <si>
    <t>Shareholders' Equity and Share-based Payments [Text Block]</t>
  </si>
  <si>
    <t>NOTE 8 – EQUITY INCENTIVE AWARDS 2002 Stock Option Plan 2005 Stock Option Plan The Pacific Health Care Organization, Inc., 2005 Stock Option Plan (the “2005 Plan”) provides for the grant of Company securities, including options, warrants and restricted stock to officers, directors, consultants and employees to acquire shares of the Company’s common stock at a purchase price equal to or greater than fair market value as of the date of the grant. Options are exercisable six months after the grant date and expire five years from the grant date. The 2005 Plan permits the granting of up to 50,000 common shares of the Company. The 2005 Plan will remain effective until such time as no further awards may be granted and all awards granted under the 2005 Plan are no longer outstanding unless earlier terminated by the Company’s board of directors. Notwithstanding the foregoing, the Company may no longer make awards of “incentive stock options”, as that term is used in Section 422 of the Internal Revenue Code, under the 2005 Plan. 2018 Equity Incentive Plan As disclosed in the Definitive Information on Schedule 14C (the “Information Statement”) which the Company filed with the Commission on March 6, 2018 and mailed to its shareholders on or before March 14, 2018, on February 8, 2018, the Company’s board of directors approved and adopted the Pacific Health Care Organization, Inc. 2018 Equity Incentive Plan (the “2018 Plan”). On February 21, Mr. Kubota, the holder of approximately 60.8% of the Company’s issued and outstanding common stock, and 100% of its issued and outstanding Series A preferred stock, The 2018 Plan permits the granting of 2,000,000 shares of common stock. Because the 2018 Plan does not become effective until after the forward split, the forward split will not change the number of shares available for grant under the 2018 Plan. The 2018 Plan provides for grants of equity incentive compensation to our employees and consultants and such other individuals as we reasonably expect to become employees or consultants. The 2018 Plan allows for awards of incentive stock options, non-qualified stock options, stock appreciation rights, restricted awards, and other equity-based awards. The Plan will terminate automatically on the tenth anniversary of the date it becomes effective. No awards or grants have been awarded or granted under the 2018 Plan. Restricted Stock Awards On December 31, 2015, under the 2005 Plan, the Company made awarded restricted stock grants of 5,928 shares of its common stock to ten employees. The grants vested one year from the date of grant and were subject to forfeiture should the recipient terminate his employment or its consulting agreement with the Company prior to vesting. The restricted stock grants were valued at $8.35 per share, the closing price of the Company’s common stock on the December 31, 2015, grant date. During the years ended December 31, 2017 and 2016, no restricted stock grants were awarded. During the year ended December 31, 2017, no restricted stock grants vested, and no compensation expense related to restricted stock awards was recognized. During the year ended December 31, 2016, 5,928 shares of restricted stock awards vested. The compensation expense related to these restricted stock awards was $49,499 during the year ended December 31, 2016. The following table summarizes activity for the Company’s restricted stock grants outstanding during the years ended December 31, 2017 and 2016:
Number of Shares
Weighted Average Grant Date Fair Value per Share
Outstanding as of December 31, 2015
5,928
$
8.35
Granted
-
-
Vested
5,928
$
8.35
Award forfeited/canceled
-
-
Outstanding as of December 31, 2016
-
-
Granted
-
-
Vested
-
-
Award forfeited/canceled
-
-
Outstanding as of December 31, 2017
-
- Stock Options On August 17, 2017, the Company awarded options to purchase 85,000 of Company common stock, including options to 47,250 shares under the 2002 Plan and options to purchase 39,250 shares under the 2005 Plan to Company employees and consultants. The options have an exercise price of $15.00 per share and are exercisable upon vesting for a period of five years from the date of grant. Vesting of the options is contingent upon continuous employment with the Company or one or more of its subsidiaries until the one-year anniversary of the date of grant, except in the event of death or disability of the option holder. If the option holder’s employment with the Company terminates by reason of death or disability prior to vesting, his or her options will continue to vest as provided in the option grant agreement. There is no acceleration of the exercisability provisions of the options in the event of death or disability of the option holder. No securities were awarded under the 2002 Plan or the 2005 Plan during 2016. The following table summarizes activity for the Company’s stock options outstanding (all of which are non-vested) during the years ended December 31, 2017 and 2016:
Number of Shares
Weighted Average Exercise Price per Share
Weighted Average Grant Date Fair Value per Share
Outstanding at December 31, 2015
-
-
-
Granted
-
-
-
Exercised
-
-
-
Forfeited
-
-
-
Outstanding at December 31, 2016
-
-
-
Granted
85,000
$
15.00
$
9.55
Exercised
-
-
-
Forfeited
-
-
-
Outstanding at December 31, 2017
85,000
$
15.00
$
9.55 Because none of the outstanding options vest until August 2018, no stock-based compensation in connection with the stock options was recorded in the Company’s results of operations in accordance with ASC 718 for the years ended December 31, 2017 and 2016. The fair value of each option is estimated on the date of grant using the Black-Scholes option-pricing model was calculated using the following assumptions:
Year ended December 31, 2017
Risk-free interest rate
1.76
%
Expected dividend yield
0.0
%
Expected volatility factor
79.58
%
Expected life of option (years)
5 The weighted-average fair value of stock options granted during the years ended December 31, 2017 and 2016, was $9.55 and $0, respectively. The unvested fair value of options outstanding at December 31, 2017 and recorded in deferred compensation is $ 811,679. The following table summarizes information about the Company’ stock options outstanding at December 31, 2017:
Vested or Expected to Vest
Options Exercisable
Range of Exercise Price
Number of Options
Weighted Average Exercise Price (per Share)
Weighted Average Contractual Life (years)
Number of Options
Weighted Average Exercise Price (per Share)
$
15.00
85,000
$
15,00
4.63
- $
- The weighted-average remaining contractual life for options exercisable at December 31, 2017 is 4.63 years. At December 31, 2017 the Company had an aggregate of 89,822 shares of common stock reserved under the 2002 Plan and the 2005 Plan, including 85,000 shares reserved to cover the exercise of currently outstanding unvested options and 4,822 shares of common stock reserved for granting of additional equity compensation. The aggregate intrinsic value for fully vested, exercisable options was $0 at both December 31, 2017 and 2016, respectively. The aggregate intrinsic value of options exercised during the years ended December 31, 2017 and 2016 was $0 for both years as no options were exercised. The actual tax benefit realized from stock option exercises during the years ended December 31, 2017 and 2016 were $0 for both years as no options were exercised in either year.</t>
  </si>
  <si>
    <t>NOTE 9 - LITIGATION</t>
  </si>
  <si>
    <t>Legal Matters and Contingencies [Text Block]</t>
  </si>
  <si>
    <t>NOTE 9 – LITIGATION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of its subsidiaries, or any associate of any of them is a party adverse to or has a material interest adverse to the Company or any of its subsidiaries.</t>
  </si>
  <si>
    <t>NOTE 10 - BENEFITS AND OTHER COMPENSATION</t>
  </si>
  <si>
    <t>Compensation and Employee Benefit Plans [Text Block]</t>
  </si>
  <si>
    <t>NOTE 10 – BENEFITS AND OTHER COMPENSATION The Company offers a 401(k)-profit sharing plan for employees who meet the eligibility requirements. Pursuant to the plan, we may make discretionary matching contributions and/or discretionary profit sharing contributions to the plan. All such contributions must comply with federal pension laws, non-discrimination requirements and the terms of the plan. In determining whether to make a discretionary contribution, the board of directors would evaluate current and prospects and management’s desire to reward and retain employees and attract new employees. To date, the Company has never made matching contributions and/or discretionary profit sharing contributions to any plan.</t>
  </si>
  <si>
    <t>Accounting Policies, by Policy (Policies)</t>
  </si>
  <si>
    <t>Basis of Accounting, Policy [Policy Text Block]</t>
  </si>
  <si>
    <t>Basis of Accounting The Company used the accrual method of accounting in accordance with accounting principles generally accepted in the United States for the periods ended December 31, 2017 and 2016</t>
  </si>
  <si>
    <t>Revenue Recognition, Policy [Policy Text Block]</t>
  </si>
  <si>
    <t xml:space="preserve">Revenue Recognition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are billed individually as separate components to our customers. These fees include monthly administration fees, claim network fees, legal support fees, Medicare set aside fees, lien service fees, workers’ compensation carve-outs, flat rate fees or hourly fees depending on the agreement with the client. Such revenue is recognized at the end of each month for which services are performed. Management reviews each agreement in accordance with the provisions of revenue recognition topic ASC 605. Such agreements may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its prior experience in managed care, the Company estimates the deferral amount from when the customer’s claim is received to when the customer contract expires. Advance payments from subscribers and billings made in advance are recorded on the balance sheet as deferred revenue. </t>
  </si>
  <si>
    <t>Cash and Cash Equivalents, Policy [Policy Text Block]</t>
  </si>
  <si>
    <t>Cash Equivalents The Company considers all short term, highly liquid investments that are readily convertible, within three months, to known amounts as cash equivalents. As of the date of these consolidated financial statements, the Company has no cash equivalents.</t>
  </si>
  <si>
    <t>Concentration Risk, Credit Risk, Policy [Policy Text Block]</t>
  </si>
  <si>
    <t>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t>
  </si>
  <si>
    <t>Earnings Per Share, Policy [Policy Text Block]</t>
  </si>
  <si>
    <t xml:space="preserve">Earnings (Per Share of Common Stock) The computation of earnings per share of common stock is based on the weighted average number of shares outstanding at the date of the consolidated financial statements.
For the Years Ended December 31,
2017
2016
Basic Earnings per share:
Income (numerator)
$
964,405
$
566,748
Shares (denominator)
800,000
800,000
Per share amount
$
1.21
$
0.71
Fully Diluted Earnings per share:
Income (numerator)
$
964,405
$
566,748
Shares (denominator)
886,000
801,000
Per share amount
$
1.09
$
0.71 </t>
  </si>
  <si>
    <t>Depreciation, Depletion, and Amortization [Policy Text Block]</t>
  </si>
  <si>
    <t>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respectively.</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t>
  </si>
  <si>
    <t>Consolidation, Policy [Policy Text Block]</t>
  </si>
  <si>
    <t>Principles of Consolidation The accompanying consolidated financial statements include the accounts of the Company and its wholly-owned subsidiaries. Intercompany transactions and balances have been eliminated in consolidation.</t>
  </si>
  <si>
    <t>Fair Value of Financial Instruments, Policy [Policy Text Block]</t>
  </si>
  <si>
    <t>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Selling, General and Administrative Expenses, Policy [Policy Text Block]</t>
  </si>
  <si>
    <t>General and Administrative Expenses General and administrative expenses include fees for office space and supplies, dues and subscriptions, IT and internet expenses, postage and delivery expenses, rent equipment, equipment repairs, license and permits, telephone, compensated absences, miscellaneous expense, auto expense, travel expenses and entertainment costs.</t>
  </si>
  <si>
    <t>Income Tax, Policy [Policy Text Block]</t>
  </si>
  <si>
    <t>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t>Stockholders' Equity, Policy [Policy Text Block]</t>
  </si>
  <si>
    <t>Capital Structure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preferred stock and authorized the Company’s officers to file such with the Utah Division of Corporations and Commercial Code to create the Series A preferred stock. The Series A preferred stock has a par value of $0.001 and consists of 10,000 shares. The holders of Series A preferred stock are entitled to vote with the common stock holders on all matters brought for approval of the common stock holders. In connection with any such matter, each outstanding share of Series A preferred stock is entitled to 20,000 votes of common stock of the Company. In the event of a liquidation, dissolution or winding up of the Company, the Series A preferred stock shall rank in parity with the Company’s common stock. Holders of Series A preferred stock are entitled to receive dividends, when, as and if declared by the board of directors. The Series A preferred stock shall rank in parity with the Company’s common stock as to any dividends. As of December 31, 2017, and 2016, 1,000 shares of the Series A preferred stock were outstanding. The Company also has voting common stock of 50,000,000 shares authorized at December 31, 2017 and 2016, 800,000 shares issued and outstanding and 800,000 shares issued and 800,000 outstanding net of treasury shares, respectively. The Company purchased no shares of treasury stock at cost during fiscal 2017 and 2016, respectively. During 2016, the Company retired 8,269 shares of treasury stock. As of December 31, 2017, and 2016, the Company paid dividends of $0 and $2,062, respectively. As of December 31, 2017, and 2016, the Company accrued and recorded dividend payables on the balance sheet of $56,923 and $56,923, respectively. No dividends were paid prior to 2015. Treasury stock is accounted for by the cost method, whereby shares of common stock reacquired are recorded at their purchase price.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t>Share-based Compensation, Option and Incentive Plans Policy [Policy Text Block]</t>
  </si>
  <si>
    <t>Share Based Compensation The Company has adopted the fair value method of accounting for stock-based employee compensation in accordance with statement of ASC Topic 718, “Compensation – Stock Compensation” which requires that equity-based payments (to the extent they are compensatory) be recognized in its consolidated statements of operations based on their fair value. The Company calculates share-based compensation using the Black-Scholes-Merton (“Black-Scholes”) option-pricing model, which requires the input of subjective assumptions including the expected stock price volatility. For the years ended December 31, 2017 and 2016, the Company recorded $0 and $49,499, respectively, in share-based employee compensation. This compensation cost is included in the salaries and wages expense in the accompanying consolidated statements of operations.</t>
  </si>
  <si>
    <t>Receivables, Policy [Policy Text Block]</t>
  </si>
  <si>
    <t>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17 and 2016, the Company’s bad debt reserve of $60,150 and $64,150, respectively as a general reserve for certain balances over 90 days past due and for accounts that are potentially uncollectible. The percentages of the amounts due from major customers to total accounts receivable as of December 31, 2017 and 2016, are as follows:
12/31/17
12/31/16
Customer A
2
%
14
%
Customer B
13
%
7
%
Customer C
5
%
14
%
Customer D
35
%
7
%</t>
  </si>
  <si>
    <t>Concentration Risk, Customer Risk, Policy [Policy Text Block]</t>
  </si>
  <si>
    <t>Significant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UR, MBR and NCM services both inside and outside the state of California.</t>
  </si>
  <si>
    <t>Reclassification, Policy [Policy Text Block]</t>
  </si>
  <si>
    <t>Reclassifications Certain prior year amounts have been reclassified to conform to the current year presentation. Such reclassifications have had no effect on the financial position, operations or cash flows for the period ended December 31, 2017.</t>
  </si>
  <si>
    <t>Subsequent Events, Policy [Policy Text Block]</t>
  </si>
  <si>
    <t>Subsequent Events In accordance with ASC 855-10 Company management reviewed all material events through the date of issuance and there are no material subsequent events to report.</t>
  </si>
  <si>
    <t>NOTE 2 - SIGNIFICANT ACCOUNTING POLICIES (Tables)</t>
  </si>
  <si>
    <t>NOTE 2 - SIGNIFICANT ACCOUNTING POLICIES (Tables) [Line Items]</t>
  </si>
  <si>
    <t>Schedule of Earnings Per Share, Basic and Diluted [Table Text Block]</t>
  </si>
  <si>
    <t xml:space="preserve">The computation of earnings per share of common stock is based on the weighted average number of shares outstanding at the date of the consolidated financial statements.
For the Years Ended December 31,
2017
2016
Basic Earnings per share:
Income (numerator)
$
964,405
$
566,748
Shares (denominator)
800,000
800,000
Per share amount
$
1.21
$
0.71
Fully Diluted Earnings per share:
Income (numerator)
$
964,405
$
566,748
Shares (denominator)
886,000
801,000
Per share amount
$
1.09
$
0.71 </t>
  </si>
  <si>
    <t>Credit Concentration Risk [Member]</t>
  </si>
  <si>
    <t>Schedules of Concentration of Risk, by Risk Factor [Table Text Block]</t>
  </si>
  <si>
    <t>The percentages of the amounts due from major customers to total accounts receivable as of December 31, 2017 and 2016, are as follows:
12/31/17
12/31/16
Customer A
2
%
14
%
Customer B
13
%
7
%
Customer C
5
%
14
%
Customer D
35
%
7
%</t>
  </si>
  <si>
    <t>NOTE 4 - FIXED ASSETS (Tables)</t>
  </si>
  <si>
    <t>Property, Plant and Equipment [Table Text Block]</t>
  </si>
  <si>
    <t>Scheduled below are the assets, costs and accumulated depreciation at December 31, 2017 and 2016.
Cost
Accumulated Depreciation and Amortization
Assets
December 31, 2017
December 31, 2016
December 31, 2017 (1)
December 31, 2016
Computer equipment
$
363,627
$
349,955
$
274,746
$
224,143
Furniture and fixtures
209,779
206,785
132,816
107,838
Office equipment
15,595
15,595
14,462
14,314
Totals
$
589,001
$
572,335
$
422,024
$
346,295
(1)
Depreciation and amortization expense for the years ended December 31, 2017 and 2016, totaled $75,729 and $84,700, respectively.</t>
  </si>
  <si>
    <t>NOTE 5 - INCOME TAXES (Tables)</t>
  </si>
  <si>
    <t>Schedule of Components of Income Tax Expense (Benefit) [Table Text Block]</t>
  </si>
  <si>
    <t xml:space="preserve">The tax provision for the years ended December 31, 2017 and 2016, consisted of the following:
2017
2016
Current
Federal
$
609,505
$
286,985
State
145,414
91,960
Deferred
Federal
(23,998
)
29,776
State
(8,012
)
(6,141
)
Total tax provision
$
722,909
$
402,580 </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7 and December 31, 2016, are as follows:
2017
2016
Depreciation
Federal
$
(31,665
)
$
(69,125
)
State
(14,628
)
(19,779
)
Reserve for bad debts
Federal
9,992
18,303
State
4,616
5,263
State tax deductions
30,050
28,416
Compensated absences accrual
Federal
30,989
37,775
State
14,316
10,808
Net deferred tax asset
$
43,670
$
11,661 </t>
  </si>
  <si>
    <t>Schedule of Effective Income Tax Rate Reconciliation [Table Text Block]</t>
  </si>
  <si>
    <t xml:space="preserve">The reconciliation of income tax computed at statutory rates of income tax benefits is as follows:
2017
2016
Expense at federal statutory rate of 34%
$
573,687
$
329,572
State tax effects
108,585
56,447
Non-deductible expenses
12,795
11,528
Effects of rate change
24,194
0
Other items
3,648
5,033
Income tax provision
$
722,909
$
402,580 </t>
  </si>
  <si>
    <t>NOTE 6 - CONTRACTUAL COMMITMENTS (Tables)</t>
  </si>
  <si>
    <t>Schedule of Future Minimum Rental Payments for Operating Leases [Table Text Block]</t>
  </si>
  <si>
    <t xml:space="preserve">Following is the base annual rent payment schedule for the Company’s office lease:
Rent Period
Annual Rent Payment
Jan. 1 to Dec. 31, 2018
253,343
Jan. 1 to Dec. 31, 2019
240,411
Jan. 1 to Dec. 31, 2020
271,466
Jan. 1 to Dec. 31, 2021
257,024
Jan. 1 to Mar. 31, 2022
71,359
Total
$
1,093,603 </t>
  </si>
  <si>
    <t>NOTE 7 - ACCRUED AND OTHER LIABILITIES (Tables)</t>
  </si>
  <si>
    <t>Schedule of Accrued Liabilities [Table Text Block]</t>
  </si>
  <si>
    <t xml:space="preserve">Accrued liabilities consist of the following:
2017
2016
Salaries and wages
$
43,262
$
45,943
Compensated absences
157,286
131,645
Legal fees
500
2,500
Accounting fees
36,584
38,222
Loss on settlement
-
-
Sales commissions
17,169
34,790
Bonus
-
492
Other
404
(225
)
Total
$
255,205
$
253,367 </t>
  </si>
  <si>
    <t>NOTE 8 - EQUITY INCENTIVE AWARDS (Tables)</t>
  </si>
  <si>
    <t>Schedule of Share-based Compensation, Restricted Stock and Restricted Stock Units Activity [Table Text Block]</t>
  </si>
  <si>
    <t xml:space="preserve">The following table summarizes activity for the Company’s restricted stock grants outstanding during the years ended December 31, 2017 and 2016:
Number of Shares
Weighted Average Grant Date Fair Value per Share
Outstanding as of December 31, 2015
5,928
$
8.35
Granted
-
-
Vested
5,928
$
8.35
Award forfeited/canceled
-
-
Outstanding as of December 31, 2016
-
-
Granted
-
-
Vested
-
-
Award forfeited/canceled
-
-
Outstanding as of December 31, 2017
-
- </t>
  </si>
  <si>
    <t>Share-based Compensation, Stock Options, Activity [Table Text Block]</t>
  </si>
  <si>
    <t xml:space="preserve">The following table summarizes activity for the Company’s stock options outstanding (all of which are non-vested) during the years ended December 31, 2017 and 2016:
Number of Shares
Weighted Average Exercise Price per Share
Weighted Average Grant Date Fair Value per Share
Outstanding at December 31, 2015
-
-
-
Granted
-
-
-
Exercised
-
-
-
Forfeited
-
-
-
Outstanding at December 31, 2016
-
-
-
Granted
85,000
$
15.00
$
9.55
Exercised
-
-
-
Forfeited
-
-
-
Outstanding at December 31, 2017
85,000
$
15.00
$
9.55 </t>
  </si>
  <si>
    <t>Schedule of Share-based Payment Award, Stock Options, Valuation Assumptions [Table Text Block]</t>
  </si>
  <si>
    <t xml:space="preserve">The fair value of each option is estimated on the date of grant using the Black-Scholes option-pricing model was calculated using the following assumptions:
Year ended December 31, 2017
Risk-free interest rate
1.76
%
Expected dividend yield
0.0
%
Expected volatility factor
79.58
%
Expected life of option (years)
5 </t>
  </si>
  <si>
    <t>Share-based Compensation Arrangement by Share-based Payment Award, Options, Vested and Expected to Vest, Outstanding and Exercisable [Table Text Block]</t>
  </si>
  <si>
    <t xml:space="preserve">The following table summarizes information about the Company’ stock options outstanding at December 31, 2017:
Vested or Expected to Vest
Options Exercisable
Range of Exercise Price
Number of Options
Weighted Average Exercise Price (per Share)
Weighted Average Contractual Life (years)
Number of Options
Weighted Average Exercise Price (per Share)
$
15.00
85,000
$
15,00
4.63
- $
- </t>
  </si>
  <si>
    <t>NOTE 2 - SIGNIFICANT ACCOUNTING POLICIES (Details) - USD ($)</t>
  </si>
  <si>
    <t>NOTE 2 - SIGNIFICANT ACCOUNTING POLICIES (Details) [Line Items]</t>
  </si>
  <si>
    <t>Cash Equivalents, at Carrying Value</t>
  </si>
  <si>
    <t>Property, Plant and Equipment, Useful Life</t>
  </si>
  <si>
    <t>5 years</t>
  </si>
  <si>
    <t>Preferred Stock, Shares Authorized</t>
  </si>
  <si>
    <t>Preferred Stock, Par or Stated Value Per Share</t>
  </si>
  <si>
    <t>Preferred Stock, Shares Outstanding</t>
  </si>
  <si>
    <t>Common Stock, Shares Authorized</t>
  </si>
  <si>
    <t>Common Stock, Shares, Outstanding</t>
  </si>
  <si>
    <t>Common Stock, Outstanding, Net of Treasury Shares</t>
  </si>
  <si>
    <t>Treasury Stock, Shares, Retired</t>
  </si>
  <si>
    <t>Payments of Dividends</t>
  </si>
  <si>
    <t>Dividends Payable</t>
  </si>
  <si>
    <t>Share-based Compensation</t>
  </si>
  <si>
    <t>Allowance for Doubtful Accounts Receivable</t>
  </si>
  <si>
    <t>Preferred Stock, Voting Rights</t>
  </si>
  <si>
    <t>each outstanding share of Series A preferred stock is entitled to 20,000 votes of common stock of the Company</t>
  </si>
  <si>
    <t>NOTE 2 - SIGNIFICANT ACCOUNTING POLICIES  (Details) - Schedule of Earnings Per Share Reconciliation - USD ($)</t>
  </si>
  <si>
    <t>Basic Earnings per share:</t>
  </si>
  <si>
    <t>Income (numerator)</t>
  </si>
  <si>
    <t>Shares (denominator)</t>
  </si>
  <si>
    <t>Per share amount</t>
  </si>
  <si>
    <t>Fully Diluted Earnings per share:</t>
  </si>
  <si>
    <t>NOTE 2 - SIGNIFICANT ACCOUNTING POLICIES  (Details) - Schedules of Credit Concentration Risk - Accounts Receivable [Member] - Credit Concentration Risk [Member]</t>
  </si>
  <si>
    <t>Customer A [Member]</t>
  </si>
  <si>
    <t>Concentration Risk [Line Items]</t>
  </si>
  <si>
    <t>Credit Concentration Risk, Percentage</t>
  </si>
  <si>
    <t>2.00%</t>
  </si>
  <si>
    <t>14.00%</t>
  </si>
  <si>
    <t>Customer B [Member]</t>
  </si>
  <si>
    <t>13.00%</t>
  </si>
  <si>
    <t>7.00%</t>
  </si>
  <si>
    <t>Customer C [Member]</t>
  </si>
  <si>
    <t>5.00%</t>
  </si>
  <si>
    <t>Customer D [Member]</t>
  </si>
  <si>
    <t>35.00%</t>
  </si>
  <si>
    <t>NOTE 4 - FIXED ASSETS (Details) - USD ($)</t>
  </si>
  <si>
    <t>NOTE 4 - FIXED ASSETS (Details) [Line Items]</t>
  </si>
  <si>
    <t>Property, Plant and Equipment, Cost Capitalization</t>
  </si>
  <si>
    <t>The Company capitalizes the purchase of equipment and fixtures for major purchases more than $1,000 per item.</t>
  </si>
  <si>
    <t>Depreciation, Depletion and Amortization</t>
  </si>
  <si>
    <t>Office Equipment [Member]</t>
  </si>
  <si>
    <t>NOTE 4 - FIXED ASSETS (Details) - Schedule of Property, Plant and Equipment - USD ($)</t>
  </si>
  <si>
    <t>Property, Plant and Equipment [Line Items]</t>
  </si>
  <si>
    <t>Cost</t>
  </si>
  <si>
    <t>Depreciation expense and amortization</t>
  </si>
  <si>
    <t>Computer Equipment [Member]</t>
  </si>
  <si>
    <t>Furniture and Fixtures [Member]</t>
  </si>
  <si>
    <t>Other Capitalized Property Plant and Equipment [Member]</t>
  </si>
  <si>
    <t>NOTE 5 - INCOME TAXES (Details) - USD ($)</t>
  </si>
  <si>
    <t>NOTE 5 - INCOME TAXES (Details) [Line Items]</t>
  </si>
  <si>
    <t>Effective Income Tax Rate Reconciliation, at Federal Statutory Income Tax Rate, Percent</t>
  </si>
  <si>
    <t>34.00%</t>
  </si>
  <si>
    <t>Income Tax Expense (Benefit)</t>
  </si>
  <si>
    <t>Income Tax Examination, Penalties and Interest Accrued</t>
  </si>
  <si>
    <t>Income Tax Examination, Description</t>
  </si>
  <si>
    <t>The years 2015, 2016 and 2017 are still open for examination by the Internal Revenue Service.</t>
  </si>
  <si>
    <t>Domestic Tax Authority [Member]</t>
  </si>
  <si>
    <t>21.00%</t>
  </si>
  <si>
    <t>NOTE 5 - INCOME TAXES (Details) - Schedule of Components of Income Tax Expense - USD ($)</t>
  </si>
  <si>
    <t>Current</t>
  </si>
  <si>
    <t>Federal</t>
  </si>
  <si>
    <t>State</t>
  </si>
  <si>
    <t>Deferred</t>
  </si>
  <si>
    <t>Total tax provision</t>
  </si>
  <si>
    <t>NOTE 5 - INCOME TAXES (Details) - Schedule of Deferred Tax Assets and Liabilities - USD ($)</t>
  </si>
  <si>
    <t>NOTE 5 - INCOME TAXES (Details) - Schedule of Deferred Tax Assets and Liabilities [Line Items]</t>
  </si>
  <si>
    <t>Deferred tax asset</t>
  </si>
  <si>
    <t>Reserve for Bad Debts</t>
  </si>
  <si>
    <t>Vacation Accrual</t>
  </si>
  <si>
    <t>State and Local Jurisdiction [Member]</t>
  </si>
  <si>
    <t>State tax deductions</t>
  </si>
  <si>
    <t>NOTE 5 - INCOME TAXES (Details) - Schedule of Effective Income Tax Rate Reconciliation - USD ($)</t>
  </si>
  <si>
    <t>Schedule of Effective Income Tax Rate Reconciliation [Abstract]</t>
  </si>
  <si>
    <t>Expense at federal statutory rate of 34%</t>
  </si>
  <si>
    <t>State tax effects</t>
  </si>
  <si>
    <t>Non-deductible expenses</t>
  </si>
  <si>
    <t>Effects of rate change</t>
  </si>
  <si>
    <t>Other items</t>
  </si>
  <si>
    <t>NOTE 5 - INCOME TAXES (Details) - Schedule of Effective Income Tax Rate Reconciliation (Parentheticals)</t>
  </si>
  <si>
    <t>Federal statutory rate</t>
  </si>
  <si>
    <t>NOTE 6 - CONTRACTUAL COMMITMENTS (Details)</t>
  </si>
  <si>
    <t>1 Months Ended</t>
  </si>
  <si>
    <t>Jul. 31, 2015ft²</t>
  </si>
  <si>
    <t>Oct. 31, 2013USD ($)</t>
  </si>
  <si>
    <t>Dec. 31, 2017USD ($)</t>
  </si>
  <si>
    <t>Dec. 31, 2016USD ($)</t>
  </si>
  <si>
    <t>Capital Lease, Copy Machine [Member]</t>
  </si>
  <si>
    <t>NOTE 6 - CONTRACTUAL COMMITMENTS (Details) [Line Items]</t>
  </si>
  <si>
    <t>Lessee, Operating Lease, Term of Contract</t>
  </si>
  <si>
    <t>39 months</t>
  </si>
  <si>
    <t>Capital Lease Obligations</t>
  </si>
  <si>
    <t>Building [Member]</t>
  </si>
  <si>
    <t>79 months</t>
  </si>
  <si>
    <t>Area of Real Estate Property (in Square Feet) | ft²</t>
  </si>
  <si>
    <t>Operating Leases, Rent Expense</t>
  </si>
  <si>
    <t>NOTE 6 - CONTRACTUAL COMMITMENTS (Details) - Schedule of Future Minimum Rent Payment - Building [Member]</t>
  </si>
  <si>
    <t>NOTE 6 - CONTRACTUAL COMMITMENTS (Details) - Schedule of Future Minimum Rent Payment [Line Items]</t>
  </si>
  <si>
    <t>Jan. 1 to Dec. 31, 2018</t>
  </si>
  <si>
    <t>Jan. 1 to Dec. 31, 2019</t>
  </si>
  <si>
    <t>Jan. 1 to Dec. 31, 2020</t>
  </si>
  <si>
    <t>Jan. 1 to Dec. 31, 2021</t>
  </si>
  <si>
    <t>Jan. 1 to Mar. 31, 2022</t>
  </si>
  <si>
    <t>NOTE 7 - ACCRUED AND OTHER LIABILITIES (Details) - Schedule of Accrued Liabilities - USD ($)</t>
  </si>
  <si>
    <t>Schedule of Accrued Liabilities [Abstract]</t>
  </si>
  <si>
    <t>Compensated absences</t>
  </si>
  <si>
    <t>Legal fees</t>
  </si>
  <si>
    <t>Accounting fees</t>
  </si>
  <si>
    <t>Loss on settlement</t>
  </si>
  <si>
    <t>Sales commissions</t>
  </si>
  <si>
    <t>Bonus</t>
  </si>
  <si>
    <t>NOTE 8 - EQUITY INCENTIVE AWARDS (Details)</t>
  </si>
  <si>
    <t>Aug. 17, 2017$ / sharesshares</t>
  </si>
  <si>
    <t>Nov. 05, 2005shares</t>
  </si>
  <si>
    <t>Aug. 31, 2002shares</t>
  </si>
  <si>
    <t>Dec. 31, 2017USD ($)$ / sharesshares</t>
  </si>
  <si>
    <t>Dec. 31, 2016USD ($)$ / sharesshares</t>
  </si>
  <si>
    <t>Dec. 31, 2015$ / sharesshares</t>
  </si>
  <si>
    <t>Feb. 21, 2018</t>
  </si>
  <si>
    <t>Feb. 08, 2018shares</t>
  </si>
  <si>
    <t>NOTE 8 - EQUITY INCENTIVE AWARDS (Details) [Line Items]</t>
  </si>
  <si>
    <t>Share-based Compensation Arrangement by Share-based Payment Award, Fair Value Assumptions, Expected Term</t>
  </si>
  <si>
    <t>Share-based Compensation Arrangement by Share-based Payment Award, Non-Option Equity Instruments, Granted</t>
  </si>
  <si>
    <t>Share-based Compensation Arrangement by Share-based Payment Award, Equity Instruments Other than Options, Vested in Period</t>
  </si>
  <si>
    <t>Share-based Compensation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Options, Grants in Period, Weighted Average Grant Date Fair Value (in Dollars per share) | $ / shares</t>
  </si>
  <si>
    <t>Common Stock, Capital Shares Reserved for Future Issuance</t>
  </si>
  <si>
    <t>Employee Service Share-based Compensation, Tax Benefit Realized from Exercise of Stock Options (in Dollars) | $</t>
  </si>
  <si>
    <t>2002 Stock Option Plan [Member]</t>
  </si>
  <si>
    <t>Share-based Compensation Arrangement by Share-based Payment Award, Description</t>
  </si>
  <si>
    <t>grant of options to officers, consultants and employees to acquire shares of the Company&amp;#x2019;s common stock at a purchase price equal to or greater than fair market value as of the date of the grant</t>
  </si>
  <si>
    <t>Share-based Compensation Arrangement by Share-based Payment Award, Award Vesting Period</t>
  </si>
  <si>
    <t>6 months</t>
  </si>
  <si>
    <t>Share-based Compensation Arrangement by Share-based Payment Award, Number of Shares Authorized</t>
  </si>
  <si>
    <t>2005 Stock Option Plan [Member]</t>
  </si>
  <si>
    <t>grant of Company securities, including options, warrants and restricted stock to officers, directors, consultants and employees to acquire shares of the Company&amp;#x2019;s common stock at a purchase price equal to or greater than fair market value as of the date of the grant</t>
  </si>
  <si>
    <t>Restricted Stock [Member] | 2005 Stock Option Plan [Member]</t>
  </si>
  <si>
    <t>1 year</t>
  </si>
  <si>
    <t>Number of Employees Issued Shares</t>
  </si>
  <si>
    <t>Shares Issued, Price Per Share (in Dollars per share) | $ / shares</t>
  </si>
  <si>
    <t>Employee Stock Option [Member]</t>
  </si>
  <si>
    <t>Share-based Compensation Arrangement by Share-based Payment Award, Award Vesting Rights</t>
  </si>
  <si>
    <t>Vesting of the options is contingent upon continuous employment with the Company or one or more of its subsidiaries until the one-year anniversary of the date of grant, except in the event of death or disability of the option holder.&amp;#xa0; If the option holder&amp;#x2019;s employment with the Company terminates by reason of death or disability prior to vesting, his or her options will continue to vest as provided in the option grant agreement.&amp;#xa0; There is no acceleration of the exercisability provisions of the options in the event of death or disability of the option holder.</t>
  </si>
  <si>
    <t>Employee Service Share-based Compensation, Nonvested Awards, Compensation Not yet Recognized, Stock Options (in Dollars) | $</t>
  </si>
  <si>
    <t>Share-based Compensation Arrangement by Share-based Payment Award, Options, Outstanding, Weighted Average Remaining Contractual Term</t>
  </si>
  <si>
    <t>4 years 229 days</t>
  </si>
  <si>
    <t>Share-based Compensation Arrangement by Share-based Payment Award, Number of Shares Available for Grant</t>
  </si>
  <si>
    <t>Share-based Compensation Arrangement by Share-based Payment Award, Options, Exercisable, Intrinsic Value (in Dollars) | $</t>
  </si>
  <si>
    <t>Share-based Compensation Arrangement by Share-based Payment Award, Options, Exercises in Period, Intrinsic Value (in Dollars) | $</t>
  </si>
  <si>
    <t>Employee Stock Option [Member] | 2002 Stock Option Plan [Member]</t>
  </si>
  <si>
    <t>Employee Stock Option [Member] | 2005 Stock Option Plan [Member]</t>
  </si>
  <si>
    <t>Subsequent Event [Member] | 2018 Equity Incentive Plan (the "2018 Plan") [Member]</t>
  </si>
  <si>
    <t>Subsequent Event [Member] | Chief Executive Officer [Member] | Common Stock [Member]</t>
  </si>
  <si>
    <t>Equity Method Investment, Ownership Percentage</t>
  </si>
  <si>
    <t>60.80%</t>
  </si>
  <si>
    <t>Subsequent Event [Member] | Chief Executive Officer [Member] | Series A Preferred Stock [Member]</t>
  </si>
  <si>
    <t>100.00%</t>
  </si>
  <si>
    <t>NOTE 8 - EQUITY INCENTIVE AWARDS (Details) - Schedule of Share-based Compensation, Restricted Stock and Restricted Stock Units Activity - $ / shares</t>
  </si>
  <si>
    <t>Schedule of Share-based Compensation, Restricted Stock and Restricted Stock Units Activity [Abstract]</t>
  </si>
  <si>
    <t>Outstanding Number of Shares</t>
  </si>
  <si>
    <t>Outstanding Weighted Average Fair Value</t>
  </si>
  <si>
    <t>Granted Number of Shares</t>
  </si>
  <si>
    <t>Granted Weighted Average Fair Value</t>
  </si>
  <si>
    <t>Vested Number of Shares</t>
  </si>
  <si>
    <t>Vested Weighted Average Fair Value</t>
  </si>
  <si>
    <t>Award forfeited/canceled Number of Shares</t>
  </si>
  <si>
    <t>Award forfeited/canceled Weighted Average Fair Value</t>
  </si>
  <si>
    <t>NOTE 8 - EQUITY INCENTIVE AWARDS (Details) - Share-based Compensation, Stock Options, Activity - $ / shares</t>
  </si>
  <si>
    <t>Share-based Compensation, Stock Options, Activity [Abstract]</t>
  </si>
  <si>
    <t>Balance Number of Shares (in Shares)</t>
  </si>
  <si>
    <t>Balance Weighed Average Exercise Price</t>
  </si>
  <si>
    <t>Balance Weighted Average Grant Date Fair Value</t>
  </si>
  <si>
    <t>Granted Number of Shares (in Shares)</t>
  </si>
  <si>
    <t>Granted Weighed Average Exercise Price</t>
  </si>
  <si>
    <t>GrantedWeighted Average Grant Date Fair Value</t>
  </si>
  <si>
    <t>Exercised Number of Shares (in Shares)</t>
  </si>
  <si>
    <t>Exercised Weighed Average Exercise Price</t>
  </si>
  <si>
    <t>Exercised Weighted Average Grant Date Fair Value</t>
  </si>
  <si>
    <t>Forfeited Number of Shares (in Shares)</t>
  </si>
  <si>
    <t>Forfeited Weighed Average Exercise Price</t>
  </si>
  <si>
    <t>Forfeited Weighted Average Grant Date Fair Value</t>
  </si>
  <si>
    <t>NOTE 8 - EQUITY INCENTIVE AWARDS (Details) - Schedule of Share-based Payment Award, Stock Options, Valuation Assumptions</t>
  </si>
  <si>
    <t>Schedule of Share-based Payment Award, Stock Options, Valuation Assumptions [Abstract]</t>
  </si>
  <si>
    <t>Risk-free interest rate</t>
  </si>
  <si>
    <t>1.76%</t>
  </si>
  <si>
    <t>Expected dividend yield</t>
  </si>
  <si>
    <t>0.00%</t>
  </si>
  <si>
    <t>Expected volatility factor</t>
  </si>
  <si>
    <t>79.58%</t>
  </si>
  <si>
    <t>Expected life of option (years)</t>
  </si>
  <si>
    <t>NOTE 8 - EQUITY INCENTIVE AWARDS (Details) - Share-based Compensation Arrangement by Share-based Payment Award, Options, Vested and Expected to Vest, Outstanding and Exercisable</t>
  </si>
  <si>
    <t>Dec. 31, 2017$ / sharesshares</t>
  </si>
  <si>
    <t>Share-based Compensation Arrangement by Share-based Payment Award, Options, Vested and Expected to Vest, Outstanding and Exercisable [Abstract]</t>
  </si>
  <si>
    <t>(in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00000</v>
      </c>
    </row>
    <row r="8" spans="1:4">
      <c r="A8" s="4" t="s">
        <v>13</v>
      </c>
      <c r="D8" s="6" t="n">
        <v>3940625</v>
      </c>
    </row>
    <row r="9" spans="1:4">
      <c r="A9" s="4" t="s">
        <v>14</v>
      </c>
      <c r="B9" s="4" t="s">
        <v>15</v>
      </c>
    </row>
    <row r="10" spans="1:4">
      <c r="A10" s="4" t="s">
        <v>16</v>
      </c>
      <c r="B10" s="5" t="n">
        <v>113847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5815071</v>
      </c>
      <c r="D3" s="6" t="n">
        <v>5005617</v>
      </c>
    </row>
    <row r="4" spans="1:4">
      <c r="A4" s="4" t="s">
        <v>33</v>
      </c>
      <c r="B4" s="5" t="n">
        <v>1041242</v>
      </c>
      <c r="D4" s="5" t="n">
        <v>849648</v>
      </c>
    </row>
    <row r="5" spans="1:4">
      <c r="A5" s="4" t="s">
        <v>34</v>
      </c>
      <c r="B5" s="5" t="n">
        <v>43670</v>
      </c>
      <c r="D5" s="5" t="n">
        <v>11661</v>
      </c>
    </row>
    <row r="6" spans="1:4">
      <c r="A6" s="4" t="s">
        <v>35</v>
      </c>
      <c r="B6" s="5" t="n">
        <v>166782</v>
      </c>
      <c r="D6" s="5" t="n">
        <v>136862</v>
      </c>
    </row>
    <row r="7" spans="1:4">
      <c r="A7" s="4" t="s">
        <v>36</v>
      </c>
      <c r="B7" s="5" t="n">
        <v>7066765</v>
      </c>
      <c r="D7" s="5" t="n">
        <v>6003788</v>
      </c>
    </row>
    <row r="8" spans="1:4">
      <c r="A8" s="3" t="s">
        <v>37</v>
      </c>
    </row>
    <row r="9" spans="1:4">
      <c r="A9" s="4" t="s">
        <v>38</v>
      </c>
      <c r="B9" s="5" t="n">
        <v>363627</v>
      </c>
      <c r="D9" s="5" t="n">
        <v>349955</v>
      </c>
    </row>
    <row r="10" spans="1:4">
      <c r="A10" s="4" t="s">
        <v>39</v>
      </c>
      <c r="B10" s="5" t="n">
        <v>209779</v>
      </c>
      <c r="D10" s="5" t="n">
        <v>206785</v>
      </c>
    </row>
    <row r="11" spans="1:4">
      <c r="A11" s="4" t="s">
        <v>40</v>
      </c>
      <c r="B11" s="5" t="n">
        <v>15595</v>
      </c>
      <c r="D11" s="5" t="n">
        <v>15595</v>
      </c>
    </row>
    <row r="12" spans="1:4">
      <c r="A12" s="4" t="s">
        <v>41</v>
      </c>
      <c r="B12" s="5" t="n">
        <v>589001</v>
      </c>
      <c r="D12" s="5" t="n">
        <v>572335</v>
      </c>
    </row>
    <row r="13" spans="1:4">
      <c r="A13" s="4" t="s">
        <v>42</v>
      </c>
      <c r="B13" s="5" t="n">
        <v>-422024</v>
      </c>
      <c r="C13" s="4" t="s">
        <v>43</v>
      </c>
      <c r="D13" s="5" t="n">
        <v>-346295</v>
      </c>
    </row>
    <row r="14" spans="1:4">
      <c r="A14" s="4" t="s">
        <v>44</v>
      </c>
      <c r="B14" s="5" t="n">
        <v>166977</v>
      </c>
      <c r="D14" s="5" t="n">
        <v>226040</v>
      </c>
    </row>
    <row r="15" spans="1:4">
      <c r="A15" s="4" t="s">
        <v>45</v>
      </c>
      <c r="B15" s="5" t="n">
        <v>26788</v>
      </c>
      <c r="D15" s="5" t="n">
        <v>26788</v>
      </c>
    </row>
    <row r="16" spans="1:4">
      <c r="A16" s="4" t="s">
        <v>46</v>
      </c>
      <c r="B16" s="5" t="n">
        <v>7260530</v>
      </c>
      <c r="D16" s="5" t="n">
        <v>6256616</v>
      </c>
    </row>
    <row r="17" spans="1:4">
      <c r="A17" s="3" t="s">
        <v>47</v>
      </c>
    </row>
    <row r="18" spans="1:4">
      <c r="A18" s="4" t="s">
        <v>48</v>
      </c>
      <c r="B18" s="5" t="n">
        <v>71138</v>
      </c>
      <c r="D18" s="5" t="n">
        <v>101294</v>
      </c>
    </row>
    <row r="19" spans="1:4">
      <c r="A19" s="4" t="s">
        <v>49</v>
      </c>
      <c r="B19" s="5" t="n">
        <v>255205</v>
      </c>
      <c r="D19" s="5" t="n">
        <v>253367</v>
      </c>
    </row>
    <row r="20" spans="1:4">
      <c r="A20" s="4" t="s">
        <v>50</v>
      </c>
      <c r="B20" s="5" t="n">
        <v>81715</v>
      </c>
      <c r="D20" s="5" t="n">
        <v>31226</v>
      </c>
    </row>
    <row r="21" spans="1:4">
      <c r="A21" s="4" t="s">
        <v>51</v>
      </c>
      <c r="B21" s="5" t="n">
        <v>56923</v>
      </c>
      <c r="D21" s="5" t="n">
        <v>56923</v>
      </c>
    </row>
    <row r="22" spans="1:4">
      <c r="A22" s="4" t="s">
        <v>52</v>
      </c>
      <c r="B22" s="5" t="n">
        <v>38357</v>
      </c>
      <c r="D22" s="5" t="n">
        <v>38748</v>
      </c>
    </row>
    <row r="23" spans="1:4">
      <c r="A23" s="4" t="s">
        <v>53</v>
      </c>
      <c r="B23" s="5" t="n">
        <v>35214</v>
      </c>
      <c r="D23" s="5" t="n">
        <v>17485</v>
      </c>
    </row>
    <row r="24" spans="1:4">
      <c r="A24" s="4" t="s">
        <v>54</v>
      </c>
      <c r="B24" s="5" t="n">
        <v>538552</v>
      </c>
      <c r="D24" s="5" t="n">
        <v>499043</v>
      </c>
    </row>
    <row r="25" spans="1:4">
      <c r="A25" s="4" t="s">
        <v>55</v>
      </c>
      <c r="B25" s="5" t="n">
        <v>538552</v>
      </c>
      <c r="D25" s="5" t="n">
        <v>499043</v>
      </c>
    </row>
    <row r="26" spans="1:4">
      <c r="A26" s="4" t="s">
        <v>56</v>
      </c>
      <c r="B26" s="4" t="s">
        <v>57</v>
      </c>
      <c r="D26" s="4" t="s">
        <v>57</v>
      </c>
    </row>
    <row r="27" spans="1:4">
      <c r="A27" s="3" t="s">
        <v>58</v>
      </c>
    </row>
    <row r="28" spans="1:4">
      <c r="A28" s="4" t="s">
        <v>59</v>
      </c>
      <c r="B28" s="5" t="n">
        <v>1</v>
      </c>
      <c r="D28" s="5" t="n">
        <v>1</v>
      </c>
    </row>
    <row r="29" spans="1:4">
      <c r="A29" s="4" t="s">
        <v>60</v>
      </c>
      <c r="B29" s="5" t="n">
        <v>800</v>
      </c>
      <c r="D29" s="5" t="n">
        <v>800</v>
      </c>
    </row>
    <row r="30" spans="1:4">
      <c r="A30" s="4" t="s">
        <v>61</v>
      </c>
      <c r="B30" s="5" t="n">
        <v>1239751</v>
      </c>
      <c r="D30" s="5" t="n">
        <v>428072</v>
      </c>
    </row>
    <row r="31" spans="1:4">
      <c r="A31" s="4" t="s">
        <v>62</v>
      </c>
      <c r="B31" s="5" t="n">
        <v>-811679</v>
      </c>
      <c r="D31" s="5" t="n">
        <v>0</v>
      </c>
    </row>
    <row r="32" spans="1:4">
      <c r="A32" s="4" t="s">
        <v>63</v>
      </c>
      <c r="B32" s="5" t="n">
        <v>6293105</v>
      </c>
      <c r="D32" s="5" t="n">
        <v>5328700</v>
      </c>
    </row>
    <row r="33" spans="1:4">
      <c r="A33" s="4" t="s">
        <v>64</v>
      </c>
      <c r="B33" s="5" t="n">
        <v>6721978</v>
      </c>
      <c r="D33" s="5" t="n">
        <v>5757573</v>
      </c>
    </row>
    <row r="34" spans="1:4">
      <c r="A34" s="4" t="s">
        <v>65</v>
      </c>
      <c r="B34" s="6" t="n">
        <v>7260530</v>
      </c>
      <c r="D34" s="6" t="n">
        <v>6256616</v>
      </c>
    </row>
    <row r="35" spans="1:4"/>
    <row r="36" spans="1:4">
      <c r="A36" s="4" t="s">
        <v>43</v>
      </c>
      <c r="B36" s="4" t="s">
        <v>66</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62</v>
      </c>
      <c r="B1" s="2" t="s">
        <v>1</v>
      </c>
    </row>
    <row r="2" spans="1:3">
      <c r="B2" s="2" t="s">
        <v>2</v>
      </c>
      <c r="C2" s="2" t="s">
        <v>30</v>
      </c>
    </row>
    <row r="3" spans="1:3">
      <c r="A3" s="3" t="s">
        <v>263</v>
      </c>
    </row>
    <row r="4" spans="1:3">
      <c r="A4" s="4" t="s">
        <v>264</v>
      </c>
      <c r="B4" s="6" t="n">
        <v>0</v>
      </c>
      <c r="C4" s="6" t="n">
        <v>0</v>
      </c>
    </row>
    <row r="5" spans="1:3">
      <c r="A5" s="4" t="s">
        <v>265</v>
      </c>
      <c r="B5" s="4" t="s">
        <v>266</v>
      </c>
    </row>
    <row r="6" spans="1:3">
      <c r="A6" s="4" t="s">
        <v>267</v>
      </c>
      <c r="B6" s="5" t="n">
        <v>5000000</v>
      </c>
      <c r="C6" s="5" t="n">
        <v>5000000</v>
      </c>
    </row>
    <row r="7" spans="1:3">
      <c r="A7" s="4" t="s">
        <v>268</v>
      </c>
      <c r="B7" s="7" t="n">
        <v>0.001</v>
      </c>
      <c r="C7" s="7" t="n">
        <v>0.001</v>
      </c>
    </row>
    <row r="8" spans="1:3">
      <c r="A8" s="4" t="s">
        <v>269</v>
      </c>
      <c r="B8" s="5" t="n">
        <v>1000</v>
      </c>
      <c r="C8" s="5" t="n">
        <v>1000</v>
      </c>
    </row>
    <row r="9" spans="1:3">
      <c r="A9" s="4" t="s">
        <v>270</v>
      </c>
      <c r="B9" s="5" t="n">
        <v>50000000</v>
      </c>
      <c r="C9" s="5" t="n">
        <v>50000000</v>
      </c>
    </row>
    <row r="10" spans="1:3">
      <c r="A10" s="4" t="s">
        <v>271</v>
      </c>
      <c r="B10" s="5" t="n">
        <v>800000</v>
      </c>
      <c r="C10" s="5" t="n">
        <v>800000</v>
      </c>
    </row>
    <row r="11" spans="1:3">
      <c r="A11" s="4" t="s">
        <v>272</v>
      </c>
      <c r="B11" s="5" t="n">
        <v>800000</v>
      </c>
      <c r="C11" s="5" t="n">
        <v>800000</v>
      </c>
    </row>
    <row r="12" spans="1:3">
      <c r="A12" s="4" t="s">
        <v>273</v>
      </c>
      <c r="C12" s="5" t="n">
        <v>8269</v>
      </c>
    </row>
    <row r="13" spans="1:3">
      <c r="A13" s="4" t="s">
        <v>274</v>
      </c>
      <c r="B13" s="6" t="n">
        <v>0</v>
      </c>
      <c r="C13" s="6" t="n">
        <v>2062</v>
      </c>
    </row>
    <row r="14" spans="1:3">
      <c r="A14" s="4" t="s">
        <v>275</v>
      </c>
      <c r="B14" s="5" t="n">
        <v>56923</v>
      </c>
      <c r="C14" s="5" t="n">
        <v>56923</v>
      </c>
    </row>
    <row r="15" spans="1:3">
      <c r="A15" s="4" t="s">
        <v>276</v>
      </c>
      <c r="B15" s="5" t="n">
        <v>0</v>
      </c>
      <c r="C15" s="5" t="n">
        <v>49499</v>
      </c>
    </row>
    <row r="16" spans="1:3">
      <c r="A16" s="4" t="s">
        <v>277</v>
      </c>
      <c r="B16" s="6" t="n">
        <v>60150</v>
      </c>
      <c r="C16" s="6" t="n">
        <v>64150</v>
      </c>
    </row>
    <row r="17" spans="1:3">
      <c r="A17" s="4" t="s">
        <v>76</v>
      </c>
    </row>
    <row r="18" spans="1:3">
      <c r="A18" s="3" t="s">
        <v>263</v>
      </c>
    </row>
    <row r="19" spans="1:3">
      <c r="A19" s="4" t="s">
        <v>267</v>
      </c>
      <c r="B19" s="5" t="n">
        <v>10000</v>
      </c>
      <c r="C19" s="5" t="n">
        <v>10000</v>
      </c>
    </row>
    <row r="20" spans="1:3">
      <c r="A20" s="4" t="s">
        <v>278</v>
      </c>
      <c r="B20" s="4" t="s">
        <v>2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6" t="n">
        <v>964405</v>
      </c>
      <c r="C4" s="6" t="n">
        <v>566748</v>
      </c>
    </row>
    <row r="5" spans="1:3">
      <c r="A5" s="4" t="s">
        <v>283</v>
      </c>
      <c r="B5" s="5" t="n">
        <v>800000</v>
      </c>
      <c r="C5" s="5" t="n">
        <v>800000</v>
      </c>
    </row>
    <row r="6" spans="1:3">
      <c r="A6" s="4" t="s">
        <v>284</v>
      </c>
      <c r="B6" s="8" t="n">
        <v>1.21</v>
      </c>
      <c r="C6" s="8" t="n">
        <v>0.71</v>
      </c>
    </row>
    <row r="7" spans="1:3">
      <c r="A7" s="3" t="s">
        <v>285</v>
      </c>
    </row>
    <row r="8" spans="1:3">
      <c r="A8" s="4" t="s">
        <v>282</v>
      </c>
      <c r="B8" s="6" t="n">
        <v>964405</v>
      </c>
      <c r="C8" s="6" t="n">
        <v>566748</v>
      </c>
    </row>
    <row r="9" spans="1:3">
      <c r="A9" s="4" t="s">
        <v>283</v>
      </c>
      <c r="B9" s="5" t="n">
        <v>886000</v>
      </c>
      <c r="C9" s="5" t="n">
        <v>801000</v>
      </c>
    </row>
    <row r="10" spans="1:3">
      <c r="A10" s="4" t="s">
        <v>284</v>
      </c>
      <c r="B10" s="8" t="n">
        <v>1.09</v>
      </c>
      <c r="C10" s="8" t="n">
        <v>0.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4" t="s">
        <v>287</v>
      </c>
    </row>
    <row r="4" spans="1:3">
      <c r="A4" s="3" t="s">
        <v>288</v>
      </c>
    </row>
    <row r="5" spans="1:3">
      <c r="A5" s="4" t="s">
        <v>289</v>
      </c>
      <c r="B5" s="4" t="s">
        <v>290</v>
      </c>
      <c r="C5" s="4" t="s">
        <v>291</v>
      </c>
    </row>
    <row r="6" spans="1:3">
      <c r="A6" s="4" t="s">
        <v>292</v>
      </c>
    </row>
    <row r="7" spans="1:3">
      <c r="A7" s="3" t="s">
        <v>288</v>
      </c>
    </row>
    <row r="8" spans="1:3">
      <c r="A8" s="4" t="s">
        <v>289</v>
      </c>
      <c r="B8" s="4" t="s">
        <v>293</v>
      </c>
      <c r="C8" s="4" t="s">
        <v>294</v>
      </c>
    </row>
    <row r="9" spans="1:3">
      <c r="A9" s="4" t="s">
        <v>295</v>
      </c>
    </row>
    <row r="10" spans="1:3">
      <c r="A10" s="3" t="s">
        <v>288</v>
      </c>
    </row>
    <row r="11" spans="1:3">
      <c r="A11" s="4" t="s">
        <v>289</v>
      </c>
      <c r="B11" s="4" t="s">
        <v>296</v>
      </c>
      <c r="C11" s="4" t="s">
        <v>291</v>
      </c>
    </row>
    <row r="12" spans="1:3">
      <c r="A12" s="4" t="s">
        <v>297</v>
      </c>
    </row>
    <row r="13" spans="1:3">
      <c r="A13" s="3" t="s">
        <v>288</v>
      </c>
    </row>
    <row r="14" spans="1:3">
      <c r="A14" s="4" t="s">
        <v>289</v>
      </c>
      <c r="B14" s="4" t="s">
        <v>298</v>
      </c>
      <c r="C14" s="4" t="s">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99</v>
      </c>
      <c r="B1" s="2" t="s">
        <v>1</v>
      </c>
    </row>
    <row r="2" spans="1:3">
      <c r="B2" s="2" t="s">
        <v>2</v>
      </c>
      <c r="C2" s="2" t="s">
        <v>30</v>
      </c>
    </row>
    <row r="3" spans="1:3">
      <c r="A3" s="3" t="s">
        <v>300</v>
      </c>
    </row>
    <row r="4" spans="1:3">
      <c r="A4" s="4" t="s">
        <v>301</v>
      </c>
      <c r="B4" s="4" t="s">
        <v>302</v>
      </c>
    </row>
    <row r="5" spans="1:3">
      <c r="A5" s="4" t="s">
        <v>265</v>
      </c>
      <c r="B5" s="4" t="s">
        <v>266</v>
      </c>
    </row>
    <row r="6" spans="1:3">
      <c r="A6" s="4" t="s">
        <v>303</v>
      </c>
      <c r="B6" s="6" t="n">
        <v>75729</v>
      </c>
      <c r="C6" s="6" t="n">
        <v>84700</v>
      </c>
    </row>
    <row r="7" spans="1:3">
      <c r="A7" s="4" t="s">
        <v>304</v>
      </c>
    </row>
    <row r="8" spans="1:3">
      <c r="A8" s="3" t="s">
        <v>300</v>
      </c>
    </row>
    <row r="9" spans="1:3">
      <c r="A9" s="4" t="s">
        <v>265</v>
      </c>
      <c r="B9"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5</v>
      </c>
      <c r="B1" s="2" t="s">
        <v>2</v>
      </c>
      <c r="D1" s="2" t="s">
        <v>30</v>
      </c>
    </row>
    <row r="2" spans="1:4">
      <c r="A2" s="3" t="s">
        <v>306</v>
      </c>
    </row>
    <row r="3" spans="1:4">
      <c r="A3" s="4" t="s">
        <v>307</v>
      </c>
      <c r="B3" s="6" t="n">
        <v>589001</v>
      </c>
      <c r="D3" s="6" t="n">
        <v>572335</v>
      </c>
    </row>
    <row r="4" spans="1:4">
      <c r="A4" s="4" t="s">
        <v>308</v>
      </c>
      <c r="B4" s="5" t="n">
        <v>422024</v>
      </c>
      <c r="C4" s="4" t="s">
        <v>43</v>
      </c>
      <c r="D4" s="5" t="n">
        <v>346295</v>
      </c>
    </row>
    <row r="5" spans="1:4">
      <c r="A5" s="4" t="s">
        <v>309</v>
      </c>
    </row>
    <row r="6" spans="1:4">
      <c r="A6" s="3" t="s">
        <v>306</v>
      </c>
    </row>
    <row r="7" spans="1:4">
      <c r="A7" s="4" t="s">
        <v>307</v>
      </c>
      <c r="B7" s="5" t="n">
        <v>363627</v>
      </c>
      <c r="D7" s="5" t="n">
        <v>349955</v>
      </c>
    </row>
    <row r="8" spans="1:4">
      <c r="A8" s="4" t="s">
        <v>308</v>
      </c>
      <c r="B8" s="5" t="n">
        <v>274746</v>
      </c>
      <c r="C8" s="4" t="s">
        <v>43</v>
      </c>
      <c r="D8" s="5" t="n">
        <v>224143</v>
      </c>
    </row>
    <row r="9" spans="1:4">
      <c r="A9" s="4" t="s">
        <v>310</v>
      </c>
    </row>
    <row r="10" spans="1:4">
      <c r="A10" s="3" t="s">
        <v>306</v>
      </c>
    </row>
    <row r="11" spans="1:4">
      <c r="A11" s="4" t="s">
        <v>307</v>
      </c>
      <c r="B11" s="5" t="n">
        <v>209779</v>
      </c>
      <c r="D11" s="5" t="n">
        <v>206785</v>
      </c>
    </row>
    <row r="12" spans="1:4">
      <c r="A12" s="4" t="s">
        <v>308</v>
      </c>
      <c r="B12" s="5" t="n">
        <v>132816</v>
      </c>
      <c r="C12" s="4" t="s">
        <v>43</v>
      </c>
      <c r="D12" s="5" t="n">
        <v>107838</v>
      </c>
    </row>
    <row r="13" spans="1:4">
      <c r="A13" s="4" t="s">
        <v>311</v>
      </c>
    </row>
    <row r="14" spans="1:4">
      <c r="A14" s="3" t="s">
        <v>306</v>
      </c>
    </row>
    <row r="15" spans="1:4">
      <c r="A15" s="4" t="s">
        <v>307</v>
      </c>
      <c r="B15" s="5" t="n">
        <v>15595</v>
      </c>
      <c r="D15" s="5" t="n">
        <v>15595</v>
      </c>
    </row>
    <row r="16" spans="1:4">
      <c r="A16" s="4" t="s">
        <v>308</v>
      </c>
      <c r="B16" s="6" t="n">
        <v>14462</v>
      </c>
      <c r="C16" s="4" t="s">
        <v>43</v>
      </c>
      <c r="D16" s="6" t="n">
        <v>14314</v>
      </c>
    </row>
    <row r="17" spans="1:4"/>
    <row r="18" spans="1:4">
      <c r="A18" s="4" t="s">
        <v>43</v>
      </c>
      <c r="B18" s="4" t="s">
        <v>66</v>
      </c>
    </row>
  </sheetData>
  <mergeCells count="3">
    <mergeCell ref="B1:C1"/>
    <mergeCell ref="A17:D17"/>
    <mergeCell ref="B18:D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2</v>
      </c>
      <c r="B1" s="2" t="s">
        <v>1</v>
      </c>
    </row>
    <row r="2" spans="1:3">
      <c r="B2" s="2" t="s">
        <v>2</v>
      </c>
      <c r="C2" s="2" t="s">
        <v>30</v>
      </c>
    </row>
    <row r="3" spans="1:3">
      <c r="A3" s="3" t="s">
        <v>313</v>
      </c>
    </row>
    <row r="4" spans="1:3">
      <c r="A4" s="4" t="s">
        <v>314</v>
      </c>
      <c r="B4" s="4" t="s">
        <v>315</v>
      </c>
      <c r="C4" s="4" t="s">
        <v>315</v>
      </c>
    </row>
    <row r="5" spans="1:3">
      <c r="A5" s="4" t="s">
        <v>316</v>
      </c>
      <c r="B5" s="6" t="n">
        <v>722909</v>
      </c>
      <c r="C5" s="6" t="n">
        <v>402580</v>
      </c>
    </row>
    <row r="6" spans="1:3">
      <c r="A6" s="4" t="s">
        <v>317</v>
      </c>
      <c r="B6" s="6" t="n">
        <v>0</v>
      </c>
    </row>
    <row r="7" spans="1:3">
      <c r="A7" s="4" t="s">
        <v>318</v>
      </c>
      <c r="B7" s="4" t="s">
        <v>319</v>
      </c>
    </row>
    <row r="8" spans="1:3">
      <c r="A8" s="4" t="s">
        <v>320</v>
      </c>
    </row>
    <row r="9" spans="1:3">
      <c r="A9" s="3" t="s">
        <v>313</v>
      </c>
    </row>
    <row r="10" spans="1:3">
      <c r="A10" s="4" t="s">
        <v>314</v>
      </c>
      <c r="B10" s="4" t="s">
        <v>321</v>
      </c>
    </row>
    <row r="11" spans="1:3">
      <c r="A11" s="4" t="s">
        <v>316</v>
      </c>
      <c r="B11" s="6" t="n">
        <v>24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0</v>
      </c>
    </row>
    <row r="2" spans="1:3">
      <c r="A2" s="4" t="s">
        <v>68</v>
      </c>
      <c r="B2" s="6" t="n">
        <v>60150</v>
      </c>
      <c r="C2" s="6" t="n">
        <v>64150</v>
      </c>
    </row>
    <row r="3" spans="1:3">
      <c r="A3" s="4" t="s">
        <v>69</v>
      </c>
      <c r="B3" s="7" t="n">
        <v>0.001</v>
      </c>
      <c r="C3" s="7" t="n">
        <v>0.001</v>
      </c>
    </row>
    <row r="4" spans="1:3">
      <c r="B4" s="5" t="n">
        <v>5000000</v>
      </c>
      <c r="C4" s="5" t="n">
        <v>5000000</v>
      </c>
    </row>
    <row r="5" spans="1:3">
      <c r="A5" s="4" t="s">
        <v>70</v>
      </c>
      <c r="B5" s="5" t="n">
        <v>1000</v>
      </c>
      <c r="C5" s="5" t="n">
        <v>1000</v>
      </c>
    </row>
    <row r="6" spans="1:3">
      <c r="A6" s="4" t="s">
        <v>71</v>
      </c>
      <c r="B6" s="5" t="n">
        <v>1000</v>
      </c>
      <c r="C6" s="5" t="n">
        <v>1000</v>
      </c>
    </row>
    <row r="7" spans="1:3">
      <c r="A7" s="4" t="s">
        <v>72</v>
      </c>
      <c r="B7" s="7" t="n">
        <v>0.001</v>
      </c>
      <c r="C7" s="7" t="n">
        <v>0.001</v>
      </c>
    </row>
    <row r="8" spans="1:3">
      <c r="A8" s="4" t="s">
        <v>73</v>
      </c>
      <c r="B8" s="5" t="n">
        <v>50000000</v>
      </c>
      <c r="C8" s="5" t="n">
        <v>50000000</v>
      </c>
    </row>
    <row r="9" spans="1:3">
      <c r="A9" s="4" t="s">
        <v>74</v>
      </c>
      <c r="B9" s="5" t="n">
        <v>800000</v>
      </c>
      <c r="C9" s="5" t="n">
        <v>800000</v>
      </c>
    </row>
    <row r="10" spans="1:3">
      <c r="A10" s="4" t="s">
        <v>75</v>
      </c>
      <c r="B10" s="5" t="n">
        <v>800000</v>
      </c>
      <c r="C10" s="5" t="n">
        <v>800000</v>
      </c>
    </row>
    <row r="11" spans="1:3">
      <c r="A11" s="4" t="s">
        <v>76</v>
      </c>
    </row>
    <row r="12" spans="1:3">
      <c r="B12" s="5" t="n">
        <v>10000</v>
      </c>
      <c r="C12"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6" t="n">
        <v>609505</v>
      </c>
      <c r="C4" s="6" t="n">
        <v>286985</v>
      </c>
    </row>
    <row r="5" spans="1:3">
      <c r="A5" s="4" t="s">
        <v>325</v>
      </c>
      <c r="B5" s="5" t="n">
        <v>145414</v>
      </c>
      <c r="C5" s="5" t="n">
        <v>91960</v>
      </c>
    </row>
    <row r="6" spans="1:3">
      <c r="A6" s="3" t="s">
        <v>326</v>
      </c>
    </row>
    <row r="7" spans="1:3">
      <c r="A7" s="4" t="s">
        <v>324</v>
      </c>
      <c r="B7" s="5" t="n">
        <v>-23998</v>
      </c>
      <c r="C7" s="5" t="n">
        <v>29776</v>
      </c>
    </row>
    <row r="8" spans="1:3">
      <c r="A8" s="4" t="s">
        <v>325</v>
      </c>
      <c r="B8" s="5" t="n">
        <v>-8012</v>
      </c>
      <c r="C8" s="5" t="n">
        <v>-6141</v>
      </c>
    </row>
    <row r="9" spans="1:3">
      <c r="A9" s="4" t="s">
        <v>327</v>
      </c>
      <c r="B9" s="6" t="n">
        <v>722909</v>
      </c>
      <c r="C9" s="6" t="n">
        <v>4025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330</v>
      </c>
      <c r="B3" s="6" t="n">
        <v>43670</v>
      </c>
      <c r="C3" s="6" t="n">
        <v>11661</v>
      </c>
    </row>
    <row r="4" spans="1:3">
      <c r="A4" s="4" t="s">
        <v>320</v>
      </c>
    </row>
    <row r="5" spans="1:3">
      <c r="A5" s="3" t="s">
        <v>329</v>
      </c>
    </row>
    <row r="6" spans="1:3">
      <c r="A6" s="4" t="s">
        <v>87</v>
      </c>
      <c r="B6" s="5" t="n">
        <v>-31665</v>
      </c>
      <c r="C6" s="5" t="n">
        <v>-69125</v>
      </c>
    </row>
    <row r="7" spans="1:3">
      <c r="A7" s="4" t="s">
        <v>331</v>
      </c>
      <c r="B7" s="5" t="n">
        <v>9992</v>
      </c>
      <c r="C7" s="5" t="n">
        <v>18303</v>
      </c>
    </row>
    <row r="8" spans="1:3">
      <c r="A8" s="4" t="s">
        <v>332</v>
      </c>
      <c r="B8" s="5" t="n">
        <v>30989</v>
      </c>
      <c r="C8" s="5" t="n">
        <v>37775</v>
      </c>
    </row>
    <row r="9" spans="1:3">
      <c r="A9" s="4" t="s">
        <v>333</v>
      </c>
    </row>
    <row r="10" spans="1:3">
      <c r="A10" s="3" t="s">
        <v>329</v>
      </c>
    </row>
    <row r="11" spans="1:3">
      <c r="A11" s="4" t="s">
        <v>87</v>
      </c>
      <c r="B11" s="5" t="n">
        <v>-14628</v>
      </c>
      <c r="C11" s="5" t="n">
        <v>-19779</v>
      </c>
    </row>
    <row r="12" spans="1:3">
      <c r="A12" s="4" t="s">
        <v>331</v>
      </c>
      <c r="B12" s="5" t="n">
        <v>4616</v>
      </c>
      <c r="C12" s="5" t="n">
        <v>5263</v>
      </c>
    </row>
    <row r="13" spans="1:3">
      <c r="A13" s="4" t="s">
        <v>334</v>
      </c>
      <c r="B13" s="5" t="n">
        <v>30050</v>
      </c>
      <c r="C13" s="5" t="n">
        <v>28416</v>
      </c>
    </row>
    <row r="14" spans="1:3">
      <c r="A14" s="4" t="s">
        <v>332</v>
      </c>
      <c r="B14" s="6" t="n">
        <v>14316</v>
      </c>
      <c r="C14" s="6" t="n">
        <v>108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0</v>
      </c>
    </row>
    <row r="3" spans="1:3">
      <c r="A3" s="3" t="s">
        <v>336</v>
      </c>
    </row>
    <row r="4" spans="1:3">
      <c r="A4" s="4" t="s">
        <v>337</v>
      </c>
      <c r="B4" s="6" t="n">
        <v>573687</v>
      </c>
      <c r="C4" s="6" t="n">
        <v>329572</v>
      </c>
    </row>
    <row r="5" spans="1:3">
      <c r="A5" s="4" t="s">
        <v>338</v>
      </c>
      <c r="B5" s="5" t="n">
        <v>108585</v>
      </c>
      <c r="C5" s="5" t="n">
        <v>56447</v>
      </c>
    </row>
    <row r="6" spans="1:3">
      <c r="A6" s="4" t="s">
        <v>339</v>
      </c>
      <c r="B6" s="5" t="n">
        <v>12795</v>
      </c>
      <c r="C6" s="5" t="n">
        <v>11528</v>
      </c>
    </row>
    <row r="7" spans="1:3">
      <c r="A7" s="4" t="s">
        <v>340</v>
      </c>
      <c r="B7" s="5" t="n">
        <v>24194</v>
      </c>
      <c r="C7" s="5" t="n">
        <v>0</v>
      </c>
    </row>
    <row r="8" spans="1:3">
      <c r="A8" s="4" t="s">
        <v>341</v>
      </c>
      <c r="B8" s="5" t="n">
        <v>3648</v>
      </c>
      <c r="C8" s="5" t="n">
        <v>5033</v>
      </c>
    </row>
    <row r="9" spans="1:3">
      <c r="A9" s="4" t="s">
        <v>102</v>
      </c>
      <c r="B9" s="6" t="n">
        <v>722909</v>
      </c>
      <c r="C9" s="6" t="n">
        <v>4025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36</v>
      </c>
    </row>
    <row r="4" spans="1:3">
      <c r="A4" s="4" t="s">
        <v>343</v>
      </c>
      <c r="B4" s="4" t="s">
        <v>315</v>
      </c>
      <c r="C4"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7"/>
    <col customWidth="1" max="3" min="3" width="21"/>
    <col customWidth="1" max="4" min="4" width="21"/>
    <col customWidth="1" max="5" min="5" width="21"/>
  </cols>
  <sheetData>
    <row r="1" spans="1:5">
      <c r="A1" s="1" t="s">
        <v>344</v>
      </c>
      <c r="B1" s="2" t="s">
        <v>345</v>
      </c>
      <c r="D1" s="2" t="s">
        <v>1</v>
      </c>
    </row>
    <row r="2" spans="1:5">
      <c r="B2" s="2" t="s">
        <v>346</v>
      </c>
      <c r="C2" s="2" t="s">
        <v>347</v>
      </c>
      <c r="D2" s="2" t="s">
        <v>348</v>
      </c>
      <c r="E2" s="2" t="s">
        <v>349</v>
      </c>
    </row>
    <row r="3" spans="1:5">
      <c r="A3" s="4" t="s">
        <v>350</v>
      </c>
    </row>
    <row r="4" spans="1:5">
      <c r="A4" s="3" t="s">
        <v>351</v>
      </c>
    </row>
    <row r="5" spans="1:5">
      <c r="A5" s="4" t="s">
        <v>352</v>
      </c>
      <c r="C5" s="4" t="s">
        <v>353</v>
      </c>
    </row>
    <row r="6" spans="1:5">
      <c r="A6" s="4" t="s">
        <v>354</v>
      </c>
      <c r="C6" s="6" t="n">
        <v>1723</v>
      </c>
    </row>
    <row r="7" spans="1:5">
      <c r="A7" s="4" t="s">
        <v>355</v>
      </c>
    </row>
    <row r="8" spans="1:5">
      <c r="A8" s="3" t="s">
        <v>351</v>
      </c>
    </row>
    <row r="9" spans="1:5">
      <c r="A9" s="4" t="s">
        <v>352</v>
      </c>
      <c r="B9" s="4" t="s">
        <v>356</v>
      </c>
    </row>
    <row r="10" spans="1:5">
      <c r="A10" s="4" t="s">
        <v>357</v>
      </c>
      <c r="B10" s="5" t="n">
        <v>9439</v>
      </c>
    </row>
    <row r="11" spans="1:5">
      <c r="A11" s="4" t="s">
        <v>358</v>
      </c>
      <c r="D11" s="6" t="n">
        <v>227627</v>
      </c>
      <c r="E11" s="6" t="n">
        <v>2404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48</v>
      </c>
    </row>
    <row r="2" spans="1:2">
      <c r="A2" s="3" t="s">
        <v>360</v>
      </c>
    </row>
    <row r="3" spans="1:2">
      <c r="A3" s="4" t="s">
        <v>361</v>
      </c>
      <c r="B3" s="6" t="n">
        <v>253343</v>
      </c>
    </row>
    <row r="4" spans="1:2">
      <c r="A4" s="4" t="s">
        <v>362</v>
      </c>
      <c r="B4" s="5" t="n">
        <v>240411</v>
      </c>
    </row>
    <row r="5" spans="1:2">
      <c r="A5" s="4" t="s">
        <v>363</v>
      </c>
      <c r="B5" s="5" t="n">
        <v>271466</v>
      </c>
    </row>
    <row r="6" spans="1:2">
      <c r="A6" s="4" t="s">
        <v>364</v>
      </c>
      <c r="B6" s="5" t="n">
        <v>257024</v>
      </c>
    </row>
    <row r="7" spans="1:2">
      <c r="A7" s="4" t="s">
        <v>365</v>
      </c>
      <c r="B7" s="5" t="n">
        <v>71359</v>
      </c>
    </row>
    <row r="8" spans="1:2">
      <c r="A8" s="4" t="s">
        <v>116</v>
      </c>
      <c r="B8" s="6" t="n">
        <v>10936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4" t="s">
        <v>90</v>
      </c>
      <c r="B3" s="6" t="n">
        <v>43262</v>
      </c>
      <c r="C3" s="6" t="n">
        <v>45943</v>
      </c>
    </row>
    <row r="4" spans="1:3">
      <c r="A4" s="4" t="s">
        <v>368</v>
      </c>
      <c r="B4" s="5" t="n">
        <v>157286</v>
      </c>
      <c r="C4" s="5" t="n">
        <v>131645</v>
      </c>
    </row>
    <row r="5" spans="1:3">
      <c r="A5" s="4" t="s">
        <v>369</v>
      </c>
      <c r="B5" s="5" t="n">
        <v>500</v>
      </c>
      <c r="C5" s="5" t="n">
        <v>2500</v>
      </c>
    </row>
    <row r="6" spans="1:3">
      <c r="A6" s="4" t="s">
        <v>370</v>
      </c>
      <c r="B6" s="5" t="n">
        <v>36584</v>
      </c>
      <c r="C6" s="5" t="n">
        <v>38222</v>
      </c>
    </row>
    <row r="7" spans="1:3">
      <c r="A7" s="4" t="s">
        <v>371</v>
      </c>
      <c r="B7" s="5" t="n">
        <v>0</v>
      </c>
      <c r="C7" s="5" t="n">
        <v>0</v>
      </c>
    </row>
    <row r="8" spans="1:3">
      <c r="A8" s="4" t="s">
        <v>372</v>
      </c>
      <c r="B8" s="5" t="n">
        <v>17169</v>
      </c>
      <c r="C8" s="5" t="n">
        <v>34790</v>
      </c>
    </row>
    <row r="9" spans="1:3">
      <c r="A9" s="4" t="s">
        <v>373</v>
      </c>
      <c r="B9" s="5" t="n">
        <v>0</v>
      </c>
      <c r="C9" s="5" t="n">
        <v>492</v>
      </c>
    </row>
    <row r="10" spans="1:3">
      <c r="A10" s="4" t="s">
        <v>84</v>
      </c>
      <c r="B10" s="5" t="n">
        <v>404</v>
      </c>
      <c r="C10" s="5" t="n">
        <v>-225</v>
      </c>
    </row>
    <row r="11" spans="1:3">
      <c r="A11" s="4" t="s">
        <v>116</v>
      </c>
      <c r="B11" s="6" t="n">
        <v>255205</v>
      </c>
      <c r="C11" s="6" t="n">
        <v>253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37"/>
    <col customWidth="1" max="7" min="7" width="30"/>
    <col customWidth="1" max="8" min="8" width="14"/>
    <col customWidth="1" max="9" min="9" width="20"/>
  </cols>
  <sheetData>
    <row r="1" spans="1:9">
      <c r="A1" s="1" t="s">
        <v>374</v>
      </c>
      <c r="B1" s="2" t="s">
        <v>375</v>
      </c>
      <c r="C1" s="2" t="s">
        <v>376</v>
      </c>
      <c r="D1" s="2" t="s">
        <v>377</v>
      </c>
      <c r="E1" s="2" t="s">
        <v>378</v>
      </c>
      <c r="F1" s="2" t="s">
        <v>379</v>
      </c>
      <c r="G1" s="2" t="s">
        <v>380</v>
      </c>
      <c r="H1" s="2" t="s">
        <v>381</v>
      </c>
      <c r="I1" s="2" t="s">
        <v>382</v>
      </c>
    </row>
    <row r="2" spans="1:9">
      <c r="A2" s="3" t="s">
        <v>383</v>
      </c>
    </row>
    <row r="3" spans="1:9">
      <c r="A3" s="4" t="s">
        <v>384</v>
      </c>
      <c r="E3" s="4" t="s">
        <v>266</v>
      </c>
    </row>
    <row r="4" spans="1:9">
      <c r="A4" s="4" t="s">
        <v>385</v>
      </c>
      <c r="E4" s="5" t="n">
        <v>0</v>
      </c>
      <c r="F4" s="5" t="n">
        <v>0</v>
      </c>
    </row>
    <row r="5" spans="1:9">
      <c r="A5" s="4" t="s">
        <v>386</v>
      </c>
      <c r="E5" s="5" t="n">
        <v>0</v>
      </c>
      <c r="F5" s="5" t="n">
        <v>5928</v>
      </c>
    </row>
    <row r="6" spans="1:9">
      <c r="A6" s="4" t="s">
        <v>387</v>
      </c>
      <c r="E6" s="6" t="n">
        <v>0</v>
      </c>
      <c r="F6" s="6" t="n">
        <v>49499</v>
      </c>
    </row>
    <row r="7" spans="1:9">
      <c r="A7" s="4" t="s">
        <v>388</v>
      </c>
      <c r="E7" s="5" t="n">
        <v>85000</v>
      </c>
      <c r="F7" s="5" t="n">
        <v>0</v>
      </c>
    </row>
    <row r="8" spans="1:9">
      <c r="A8" s="4" t="s">
        <v>389</v>
      </c>
      <c r="E8" s="6" t="n">
        <v>15</v>
      </c>
      <c r="F8" s="6" t="n">
        <v>0</v>
      </c>
    </row>
    <row r="9" spans="1:9">
      <c r="A9" s="4" t="s">
        <v>390</v>
      </c>
      <c r="E9" s="8" t="n">
        <v>9.550000000000001</v>
      </c>
      <c r="F9" s="6" t="n">
        <v>0</v>
      </c>
    </row>
    <row r="10" spans="1:9">
      <c r="A10" s="4" t="s">
        <v>391</v>
      </c>
      <c r="E10" s="5" t="n">
        <v>89822</v>
      </c>
    </row>
    <row r="11" spans="1:9">
      <c r="A11" s="4" t="s">
        <v>392</v>
      </c>
      <c r="F11" s="6" t="n">
        <v>0</v>
      </c>
    </row>
    <row r="12" spans="1:9">
      <c r="A12" s="4" t="s">
        <v>393</v>
      </c>
    </row>
    <row r="13" spans="1:9">
      <c r="A13" s="3" t="s">
        <v>383</v>
      </c>
    </row>
    <row r="14" spans="1:9">
      <c r="A14" s="4" t="s">
        <v>394</v>
      </c>
      <c r="D14" s="4" t="s">
        <v>395</v>
      </c>
    </row>
    <row r="15" spans="1:9">
      <c r="A15" s="4" t="s">
        <v>396</v>
      </c>
      <c r="D15" s="4" t="s">
        <v>397</v>
      </c>
    </row>
    <row r="16" spans="1:9">
      <c r="A16" s="4" t="s">
        <v>384</v>
      </c>
      <c r="D16" s="4" t="s">
        <v>266</v>
      </c>
    </row>
    <row r="17" spans="1:9">
      <c r="A17" s="4" t="s">
        <v>398</v>
      </c>
      <c r="D17" s="5" t="n">
        <v>50000</v>
      </c>
    </row>
    <row r="18" spans="1:9">
      <c r="A18" s="4" t="s">
        <v>399</v>
      </c>
    </row>
    <row r="19" spans="1:9">
      <c r="A19" s="3" t="s">
        <v>383</v>
      </c>
    </row>
    <row r="20" spans="1:9">
      <c r="A20" s="4" t="s">
        <v>394</v>
      </c>
      <c r="C20" s="4" t="s">
        <v>400</v>
      </c>
    </row>
    <row r="21" spans="1:9">
      <c r="A21" s="4" t="s">
        <v>396</v>
      </c>
      <c r="C21" s="4" t="s">
        <v>397</v>
      </c>
    </row>
    <row r="22" spans="1:9">
      <c r="A22" s="4" t="s">
        <v>384</v>
      </c>
      <c r="C22" s="4" t="s">
        <v>266</v>
      </c>
    </row>
    <row r="23" spans="1:9">
      <c r="A23" s="4" t="s">
        <v>398</v>
      </c>
      <c r="C23" s="5" t="n">
        <v>50000</v>
      </c>
    </row>
    <row r="24" spans="1:9">
      <c r="A24" s="4" t="s">
        <v>401</v>
      </c>
    </row>
    <row r="25" spans="1:9">
      <c r="A25" s="3" t="s">
        <v>383</v>
      </c>
    </row>
    <row r="26" spans="1:9">
      <c r="A26" s="4" t="s">
        <v>396</v>
      </c>
      <c r="G26" s="4" t="s">
        <v>402</v>
      </c>
    </row>
    <row r="27" spans="1:9">
      <c r="A27" s="4" t="s">
        <v>385</v>
      </c>
      <c r="E27" s="5" t="n">
        <v>0</v>
      </c>
      <c r="F27" s="5" t="n">
        <v>0</v>
      </c>
      <c r="G27" s="5" t="n">
        <v>5928</v>
      </c>
    </row>
    <row r="28" spans="1:9">
      <c r="A28" s="4" t="s">
        <v>403</v>
      </c>
      <c r="G28" s="5" t="n">
        <v>10</v>
      </c>
    </row>
    <row r="29" spans="1:9">
      <c r="A29" s="4" t="s">
        <v>404</v>
      </c>
      <c r="G29" s="8" t="n">
        <v>8.35</v>
      </c>
    </row>
    <row r="30" spans="1:9">
      <c r="A30" s="4" t="s">
        <v>386</v>
      </c>
      <c r="F30" s="5" t="n">
        <v>5928</v>
      </c>
    </row>
    <row r="31" spans="1:9">
      <c r="A31" s="4" t="s">
        <v>387</v>
      </c>
      <c r="F31" s="6" t="n">
        <v>49499</v>
      </c>
    </row>
    <row r="32" spans="1:9">
      <c r="A32" s="4" t="s">
        <v>405</v>
      </c>
    </row>
    <row r="33" spans="1:9">
      <c r="A33" s="3" t="s">
        <v>383</v>
      </c>
    </row>
    <row r="34" spans="1:9">
      <c r="A34" s="4" t="s">
        <v>396</v>
      </c>
      <c r="B34" s="4" t="s">
        <v>266</v>
      </c>
    </row>
    <row r="35" spans="1:9">
      <c r="A35" s="4" t="s">
        <v>388</v>
      </c>
      <c r="B35" s="5" t="n">
        <v>85000</v>
      </c>
    </row>
    <row r="36" spans="1:9">
      <c r="A36" s="4" t="s">
        <v>389</v>
      </c>
      <c r="B36" s="6" t="n">
        <v>15</v>
      </c>
    </row>
    <row r="37" spans="1:9">
      <c r="A37" s="4" t="s">
        <v>406</v>
      </c>
      <c r="B37" s="4" t="s">
        <v>407</v>
      </c>
    </row>
    <row r="38" spans="1:9">
      <c r="A38" s="4" t="s">
        <v>390</v>
      </c>
      <c r="E38" s="8" t="n">
        <v>9.550000000000001</v>
      </c>
      <c r="F38" s="6" t="n">
        <v>0</v>
      </c>
    </row>
    <row r="39" spans="1:9">
      <c r="A39" s="4" t="s">
        <v>408</v>
      </c>
      <c r="E39" s="6" t="n">
        <v>811679</v>
      </c>
    </row>
    <row r="40" spans="1:9">
      <c r="A40" s="4" t="s">
        <v>409</v>
      </c>
      <c r="E40" s="4" t="s">
        <v>410</v>
      </c>
    </row>
    <row r="41" spans="1:9">
      <c r="A41" s="4" t="s">
        <v>411</v>
      </c>
      <c r="E41" s="5" t="n">
        <v>4822</v>
      </c>
    </row>
    <row r="42" spans="1:9">
      <c r="A42" s="4" t="s">
        <v>412</v>
      </c>
      <c r="E42" s="6" t="n">
        <v>0</v>
      </c>
      <c r="F42" s="6" t="n">
        <v>0</v>
      </c>
    </row>
    <row r="43" spans="1:9">
      <c r="A43" s="4" t="s">
        <v>413</v>
      </c>
      <c r="E43" s="5" t="n">
        <v>0</v>
      </c>
      <c r="F43" s="6" t="n">
        <v>0</v>
      </c>
    </row>
    <row r="44" spans="1:9">
      <c r="A44" s="4" t="s">
        <v>392</v>
      </c>
      <c r="E44" s="6" t="n">
        <v>0</v>
      </c>
    </row>
    <row r="45" spans="1:9">
      <c r="A45" s="4" t="s">
        <v>414</v>
      </c>
    </row>
    <row r="46" spans="1:9">
      <c r="A46" s="3" t="s">
        <v>383</v>
      </c>
    </row>
    <row r="47" spans="1:9">
      <c r="A47" s="4" t="s">
        <v>388</v>
      </c>
      <c r="B47" s="5" t="n">
        <v>47250</v>
      </c>
      <c r="F47" s="5" t="n">
        <v>0</v>
      </c>
    </row>
    <row r="48" spans="1:9">
      <c r="A48" s="4" t="s">
        <v>415</v>
      </c>
    </row>
    <row r="49" spans="1:9">
      <c r="A49" s="3" t="s">
        <v>383</v>
      </c>
    </row>
    <row r="50" spans="1:9">
      <c r="A50" s="4" t="s">
        <v>388</v>
      </c>
      <c r="B50" s="5" t="n">
        <v>39250</v>
      </c>
      <c r="F50" s="5" t="n">
        <v>0</v>
      </c>
    </row>
    <row r="51" spans="1:9">
      <c r="A51" s="4" t="s">
        <v>416</v>
      </c>
    </row>
    <row r="52" spans="1:9">
      <c r="A52" s="3" t="s">
        <v>383</v>
      </c>
    </row>
    <row r="53" spans="1:9">
      <c r="A53" s="4" t="s">
        <v>398</v>
      </c>
      <c r="I53" s="5" t="n">
        <v>2000000</v>
      </c>
    </row>
    <row r="54" spans="1:9">
      <c r="A54" s="4" t="s">
        <v>417</v>
      </c>
    </row>
    <row r="55" spans="1:9">
      <c r="A55" s="3" t="s">
        <v>383</v>
      </c>
    </row>
    <row r="56" spans="1:9">
      <c r="A56" s="4" t="s">
        <v>418</v>
      </c>
      <c r="H56" s="4" t="s">
        <v>419</v>
      </c>
    </row>
    <row r="57" spans="1:9">
      <c r="A57" s="4" t="s">
        <v>420</v>
      </c>
    </row>
    <row r="58" spans="1:9">
      <c r="A58" s="3" t="s">
        <v>383</v>
      </c>
    </row>
    <row r="59" spans="1:9">
      <c r="A59" s="4" t="s">
        <v>418</v>
      </c>
      <c r="H59" s="4" t="s">
        <v>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5" t="n">
        <v>0</v>
      </c>
      <c r="C4" s="5" t="n">
        <v>5928</v>
      </c>
    </row>
    <row r="5" spans="1:3">
      <c r="A5" s="4" t="s">
        <v>425</v>
      </c>
      <c r="B5" s="6" t="n">
        <v>0</v>
      </c>
      <c r="C5" s="8" t="n">
        <v>8.35</v>
      </c>
    </row>
    <row r="6" spans="1:3">
      <c r="A6" s="4" t="s">
        <v>426</v>
      </c>
      <c r="B6" s="5" t="n">
        <v>0</v>
      </c>
      <c r="C6" s="5" t="n">
        <v>0</v>
      </c>
    </row>
    <row r="7" spans="1:3">
      <c r="A7" s="4" t="s">
        <v>427</v>
      </c>
      <c r="B7" s="6" t="n">
        <v>0</v>
      </c>
      <c r="C7" s="6" t="n">
        <v>0</v>
      </c>
    </row>
    <row r="8" spans="1:3">
      <c r="A8" s="4" t="s">
        <v>428</v>
      </c>
      <c r="B8" s="5" t="n">
        <v>0</v>
      </c>
      <c r="C8" s="5" t="n">
        <v>5928</v>
      </c>
    </row>
    <row r="9" spans="1:3">
      <c r="A9" s="4" t="s">
        <v>429</v>
      </c>
      <c r="B9" s="6" t="n">
        <v>0</v>
      </c>
      <c r="C9" s="8" t="n">
        <v>8.35</v>
      </c>
    </row>
    <row r="10" spans="1:3">
      <c r="A10" s="4" t="s">
        <v>430</v>
      </c>
      <c r="B10" s="5" t="n">
        <v>0</v>
      </c>
      <c r="C10" s="5" t="n">
        <v>0</v>
      </c>
    </row>
    <row r="11" spans="1:3">
      <c r="A11" s="4" t="s">
        <v>431</v>
      </c>
      <c r="B11" s="6" t="n">
        <v>0</v>
      </c>
      <c r="C11" s="6" t="n">
        <v>0</v>
      </c>
    </row>
    <row r="12" spans="1:3">
      <c r="A12" s="4" t="s">
        <v>424</v>
      </c>
      <c r="B12" s="5" t="n">
        <v>0</v>
      </c>
      <c r="C12" s="5" t="n">
        <v>0</v>
      </c>
    </row>
    <row r="13" spans="1:3">
      <c r="A13" s="4" t="s">
        <v>425</v>
      </c>
      <c r="B13" s="6" t="n">
        <v>0</v>
      </c>
      <c r="C1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5" t="n">
        <v>0</v>
      </c>
      <c r="C4" s="5" t="n">
        <v>0</v>
      </c>
    </row>
    <row r="5" spans="1:3">
      <c r="A5" s="4" t="s">
        <v>435</v>
      </c>
      <c r="B5" s="6" t="n">
        <v>0</v>
      </c>
      <c r="C5" s="6" t="n">
        <v>0</v>
      </c>
    </row>
    <row r="6" spans="1:3">
      <c r="A6" s="4" t="s">
        <v>436</v>
      </c>
      <c r="B6" s="6" t="n">
        <v>0</v>
      </c>
      <c r="C6" s="6" t="n">
        <v>0</v>
      </c>
    </row>
    <row r="7" spans="1:3">
      <c r="A7" s="4" t="s">
        <v>437</v>
      </c>
      <c r="B7" s="5" t="n">
        <v>85000</v>
      </c>
      <c r="C7" s="5" t="n">
        <v>0</v>
      </c>
    </row>
    <row r="8" spans="1:3">
      <c r="A8" s="4" t="s">
        <v>438</v>
      </c>
      <c r="B8" s="6" t="n">
        <v>15</v>
      </c>
      <c r="C8" s="6" t="n">
        <v>0</v>
      </c>
    </row>
    <row r="9" spans="1:3">
      <c r="A9" s="4" t="s">
        <v>439</v>
      </c>
      <c r="B9" s="8" t="n">
        <v>9.550000000000001</v>
      </c>
      <c r="C9" s="6" t="n">
        <v>0</v>
      </c>
    </row>
    <row r="10" spans="1:3">
      <c r="A10" s="4" t="s">
        <v>440</v>
      </c>
      <c r="B10" s="5" t="n">
        <v>0</v>
      </c>
      <c r="C10" s="5" t="n">
        <v>0</v>
      </c>
    </row>
    <row r="11" spans="1:3">
      <c r="A11" s="4" t="s">
        <v>441</v>
      </c>
      <c r="B11" s="6" t="n">
        <v>0</v>
      </c>
      <c r="C11" s="6" t="n">
        <v>0</v>
      </c>
    </row>
    <row r="12" spans="1:3">
      <c r="A12" s="4" t="s">
        <v>442</v>
      </c>
      <c r="B12" s="6" t="n">
        <v>0</v>
      </c>
      <c r="C12" s="6" t="n">
        <v>0</v>
      </c>
    </row>
    <row r="13" spans="1:3">
      <c r="A13" s="4" t="s">
        <v>443</v>
      </c>
      <c r="B13" s="5" t="n">
        <v>0</v>
      </c>
      <c r="C13" s="5" t="n">
        <v>0</v>
      </c>
    </row>
    <row r="14" spans="1:3">
      <c r="A14" s="4" t="s">
        <v>444</v>
      </c>
      <c r="B14" s="6" t="n">
        <v>0</v>
      </c>
      <c r="C14" s="6" t="n">
        <v>0</v>
      </c>
    </row>
    <row r="15" spans="1:3">
      <c r="A15" s="4" t="s">
        <v>445</v>
      </c>
      <c r="B15" s="6" t="n">
        <v>0</v>
      </c>
      <c r="C15" s="6" t="n">
        <v>0</v>
      </c>
    </row>
    <row r="16" spans="1:3">
      <c r="A16" s="4" t="s">
        <v>434</v>
      </c>
      <c r="B16" s="5" t="n">
        <v>85000</v>
      </c>
      <c r="C16" s="5" t="n">
        <v>0</v>
      </c>
    </row>
    <row r="17" spans="1:3">
      <c r="A17" s="4" t="s">
        <v>435</v>
      </c>
      <c r="B17" s="6" t="n">
        <v>15</v>
      </c>
      <c r="C17" s="6" t="n">
        <v>0</v>
      </c>
    </row>
    <row r="18" spans="1:3">
      <c r="A18" s="4" t="s">
        <v>436</v>
      </c>
      <c r="B18" s="8" t="n">
        <v>9.550000000000001</v>
      </c>
      <c r="C1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618323</v>
      </c>
      <c r="C4" s="6" t="n">
        <v>1427936</v>
      </c>
    </row>
    <row r="5" spans="1:3">
      <c r="A5" s="4" t="s">
        <v>80</v>
      </c>
      <c r="B5" s="5" t="n">
        <v>564094</v>
      </c>
      <c r="C5" s="5" t="n">
        <v>578646</v>
      </c>
    </row>
    <row r="6" spans="1:3">
      <c r="A6" s="4" t="s">
        <v>81</v>
      </c>
      <c r="B6" s="5" t="n">
        <v>1022770</v>
      </c>
      <c r="C6" s="5" t="n">
        <v>775610</v>
      </c>
    </row>
    <row r="7" spans="1:3">
      <c r="A7" s="4" t="s">
        <v>82</v>
      </c>
      <c r="B7" s="5" t="n">
        <v>592743</v>
      </c>
      <c r="C7" s="5" t="n">
        <v>625492</v>
      </c>
    </row>
    <row r="8" spans="1:3">
      <c r="A8" s="4" t="s">
        <v>83</v>
      </c>
      <c r="B8" s="5" t="n">
        <v>2355322</v>
      </c>
      <c r="C8" s="5" t="n">
        <v>1735772</v>
      </c>
    </row>
    <row r="9" spans="1:3">
      <c r="A9" s="4" t="s">
        <v>84</v>
      </c>
      <c r="B9" s="5" t="n">
        <v>352275</v>
      </c>
      <c r="C9" s="5" t="n">
        <v>544240</v>
      </c>
    </row>
    <row r="10" spans="1:3">
      <c r="A10" s="4" t="s">
        <v>85</v>
      </c>
      <c r="B10" s="5" t="n">
        <v>6505527</v>
      </c>
      <c r="C10" s="5" t="n">
        <v>5687696</v>
      </c>
    </row>
    <row r="11" spans="1:3">
      <c r="A11" s="3" t="s">
        <v>86</v>
      </c>
    </row>
    <row r="12" spans="1:3">
      <c r="A12" s="4" t="s">
        <v>87</v>
      </c>
      <c r="B12" s="5" t="n">
        <v>75729</v>
      </c>
      <c r="C12" s="5" t="n">
        <v>84700</v>
      </c>
    </row>
    <row r="13" spans="1:3">
      <c r="A13" s="4" t="s">
        <v>88</v>
      </c>
      <c r="B13" s="5" t="n">
        <v>30500</v>
      </c>
      <c r="C13" s="5" t="n">
        <v>13500</v>
      </c>
    </row>
    <row r="14" spans="1:3">
      <c r="A14" s="4" t="s">
        <v>89</v>
      </c>
      <c r="B14" s="5" t="n">
        <v>354535</v>
      </c>
      <c r="C14" s="5" t="n">
        <v>340653</v>
      </c>
    </row>
    <row r="15" spans="1:3">
      <c r="A15" s="4" t="s">
        <v>90</v>
      </c>
      <c r="B15" s="5" t="n">
        <v>2299698</v>
      </c>
      <c r="C15" s="5" t="n">
        <v>2316571</v>
      </c>
    </row>
    <row r="16" spans="1:3">
      <c r="A16" s="4" t="s">
        <v>91</v>
      </c>
      <c r="B16" s="5" t="n">
        <v>352625</v>
      </c>
      <c r="C16" s="5" t="n">
        <v>328943</v>
      </c>
    </row>
    <row r="17" spans="1:3">
      <c r="A17" s="4" t="s">
        <v>92</v>
      </c>
      <c r="B17" s="5" t="n">
        <v>328276</v>
      </c>
      <c r="C17" s="5" t="n">
        <v>339235</v>
      </c>
    </row>
    <row r="18" spans="1:3">
      <c r="A18" s="4" t="s">
        <v>93</v>
      </c>
      <c r="B18" s="5" t="n">
        <v>543143</v>
      </c>
      <c r="C18" s="5" t="n">
        <v>402894</v>
      </c>
    </row>
    <row r="19" spans="1:3">
      <c r="A19" s="4" t="s">
        <v>94</v>
      </c>
      <c r="B19" s="5" t="n">
        <v>180420</v>
      </c>
      <c r="C19" s="5" t="n">
        <v>230619</v>
      </c>
    </row>
    <row r="20" spans="1:3">
      <c r="A20" s="4" t="s">
        <v>95</v>
      </c>
      <c r="B20" s="5" t="n">
        <v>653287</v>
      </c>
      <c r="C20" s="5" t="n">
        <v>661253</v>
      </c>
    </row>
    <row r="21" spans="1:3">
      <c r="A21" s="4" t="s">
        <v>96</v>
      </c>
      <c r="B21" s="5" t="n">
        <v>4818213</v>
      </c>
      <c r="C21" s="5" t="n">
        <v>4718368</v>
      </c>
    </row>
    <row r="22" spans="1:3">
      <c r="A22" s="4" t="s">
        <v>97</v>
      </c>
      <c r="B22" s="5" t="n">
        <v>1687314</v>
      </c>
      <c r="C22" s="5" t="n">
        <v>969328</v>
      </c>
    </row>
    <row r="23" spans="1:3">
      <c r="A23" s="3" t="s">
        <v>98</v>
      </c>
    </row>
    <row r="24" spans="1:3">
      <c r="A24" s="4" t="s">
        <v>99</v>
      </c>
      <c r="B24" s="5" t="n">
        <v>0</v>
      </c>
      <c r="C24" s="5" t="n">
        <v>0</v>
      </c>
    </row>
    <row r="25" spans="1:3">
      <c r="A25" s="4" t="s">
        <v>100</v>
      </c>
      <c r="B25" s="5" t="n">
        <v>0</v>
      </c>
      <c r="C25" s="5" t="n">
        <v>0</v>
      </c>
    </row>
    <row r="26" spans="1:3">
      <c r="A26" s="4" t="s">
        <v>101</v>
      </c>
      <c r="B26" s="5" t="n">
        <v>1687314</v>
      </c>
      <c r="C26" s="5" t="n">
        <v>969328</v>
      </c>
    </row>
    <row r="27" spans="1:3">
      <c r="A27" s="4" t="s">
        <v>102</v>
      </c>
      <c r="B27" s="5" t="n">
        <v>722909</v>
      </c>
      <c r="C27" s="5" t="n">
        <v>402580</v>
      </c>
    </row>
    <row r="28" spans="1:3">
      <c r="A28" s="4" t="s">
        <v>103</v>
      </c>
      <c r="B28" s="6" t="n">
        <v>964405</v>
      </c>
      <c r="C28" s="6" t="n">
        <v>566748</v>
      </c>
    </row>
    <row r="29" spans="1:3">
      <c r="A29" s="3" t="s">
        <v>104</v>
      </c>
    </row>
    <row r="30" spans="1:3">
      <c r="A30" s="4" t="s">
        <v>105</v>
      </c>
      <c r="B30" s="8" t="n">
        <v>1.21</v>
      </c>
      <c r="C30" s="8" t="n">
        <v>0.71</v>
      </c>
    </row>
    <row r="31" spans="1:3">
      <c r="A31" s="4" t="s">
        <v>106</v>
      </c>
      <c r="B31" s="5" t="n">
        <v>800000</v>
      </c>
      <c r="C31" s="5" t="n">
        <v>800000</v>
      </c>
    </row>
    <row r="32" spans="1:3">
      <c r="A32" s="3" t="s">
        <v>107</v>
      </c>
    </row>
    <row r="33" spans="1:3">
      <c r="A33" s="4" t="s">
        <v>105</v>
      </c>
      <c r="B33" s="8" t="n">
        <v>1.09</v>
      </c>
      <c r="C33" s="8" t="n">
        <v>0.71</v>
      </c>
    </row>
    <row r="34" spans="1:3">
      <c r="A34" s="4" t="s">
        <v>108</v>
      </c>
      <c r="B34" s="5" t="n">
        <v>886000</v>
      </c>
      <c r="C34" s="5" t="n">
        <v>80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57</v>
      </c>
    </row>
    <row r="4" spans="1:2">
      <c r="B4" s="6" t="n">
        <v>15</v>
      </c>
    </row>
    <row r="5" spans="1:2">
      <c r="A5" s="4" t="s">
        <v>458</v>
      </c>
      <c r="B5" s="5" t="n">
        <v>85000</v>
      </c>
    </row>
    <row r="6" spans="1:2">
      <c r="B6" s="6" t="n">
        <v>1500</v>
      </c>
    </row>
    <row r="7" spans="1:2">
      <c r="B7" s="4" t="s">
        <v>410</v>
      </c>
    </row>
    <row r="8" spans="1:2">
      <c r="A8" s="4" t="s">
        <v>458</v>
      </c>
      <c r="B8" s="5" t="n">
        <v>0</v>
      </c>
    </row>
    <row r="9" spans="1:2">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24"/>
    <col customWidth="1" max="5" min="5" width="53"/>
    <col customWidth="1" max="6" min="6" width="36"/>
    <col customWidth="1" max="7" min="7" width="27"/>
    <col customWidth="1" max="8" min="8" width="12"/>
  </cols>
  <sheetData>
    <row r="1" spans="1:8">
      <c r="A1" s="1" t="s">
        <v>109</v>
      </c>
      <c r="B1" s="2" t="s">
        <v>110</v>
      </c>
      <c r="C1" s="2" t="s">
        <v>111</v>
      </c>
      <c r="D1" s="2" t="s">
        <v>112</v>
      </c>
      <c r="E1" s="2" t="s">
        <v>113</v>
      </c>
      <c r="F1" s="2" t="s">
        <v>114</v>
      </c>
      <c r="G1" s="2" t="s">
        <v>115</v>
      </c>
      <c r="H1" s="2" t="s">
        <v>116</v>
      </c>
    </row>
    <row r="2" spans="1:8">
      <c r="A2" s="4" t="s">
        <v>117</v>
      </c>
      <c r="C2" s="6" t="n">
        <v>800</v>
      </c>
      <c r="D2" s="6" t="n">
        <v>-254057</v>
      </c>
      <c r="E2" s="6" t="n">
        <v>-49499</v>
      </c>
      <c r="F2" s="6" t="n">
        <v>673130</v>
      </c>
      <c r="G2" s="6" t="n">
        <v>4761952</v>
      </c>
      <c r="H2" s="6" t="n">
        <v>5132326</v>
      </c>
    </row>
    <row r="3" spans="1:8">
      <c r="A3" s="4" t="s">
        <v>118</v>
      </c>
      <c r="C3" s="5" t="n">
        <v>800000</v>
      </c>
      <c r="D3" s="5" t="n">
        <v>8269</v>
      </c>
    </row>
    <row r="4" spans="1:8">
      <c r="A4" s="4" t="s">
        <v>103</v>
      </c>
      <c r="G4" s="5" t="n">
        <v>566748</v>
      </c>
      <c r="H4" s="6" t="n">
        <v>566748</v>
      </c>
    </row>
    <row r="5" spans="1:8">
      <c r="A5" s="4" t="s">
        <v>119</v>
      </c>
      <c r="D5" s="6" t="n">
        <v>254057</v>
      </c>
      <c r="F5" s="5" t="n">
        <v>-254057</v>
      </c>
    </row>
    <row r="6" spans="1:8">
      <c r="A6" s="4" t="s">
        <v>120</v>
      </c>
      <c r="D6" s="5" t="n">
        <v>-8269</v>
      </c>
      <c r="H6" s="5" t="n">
        <v>8269</v>
      </c>
    </row>
    <row r="7" spans="1:8">
      <c r="A7" s="4" t="s">
        <v>121</v>
      </c>
      <c r="E7" s="5" t="n">
        <v>49499</v>
      </c>
      <c r="H7" s="6" t="n">
        <v>49499</v>
      </c>
    </row>
    <row r="8" spans="1:8">
      <c r="A8" s="4" t="s">
        <v>122</v>
      </c>
      <c r="B8" s="6" t="n">
        <v>1</v>
      </c>
      <c r="F8" s="5" t="n">
        <v>8999</v>
      </c>
      <c r="H8" s="5" t="n">
        <v>9000</v>
      </c>
    </row>
    <row r="9" spans="1:8">
      <c r="A9" s="4" t="s">
        <v>123</v>
      </c>
      <c r="B9" s="5" t="n">
        <v>1000</v>
      </c>
    </row>
    <row r="10" spans="1:8">
      <c r="A10" s="4" t="s">
        <v>124</v>
      </c>
      <c r="B10" s="6" t="n">
        <v>1</v>
      </c>
      <c r="C10" s="6" t="n">
        <v>800</v>
      </c>
      <c r="F10" s="5" t="n">
        <v>428072</v>
      </c>
      <c r="G10" s="5" t="n">
        <v>5328700</v>
      </c>
      <c r="H10" s="5" t="n">
        <v>5757573</v>
      </c>
    </row>
    <row r="11" spans="1:8">
      <c r="A11" s="4" t="s">
        <v>125</v>
      </c>
      <c r="B11" s="5" t="n">
        <v>1000</v>
      </c>
      <c r="C11" s="5" t="n">
        <v>800000</v>
      </c>
    </row>
    <row r="12" spans="1:8">
      <c r="A12" s="4" t="s">
        <v>126</v>
      </c>
      <c r="E12" s="5" t="n">
        <v>-811679</v>
      </c>
      <c r="F12" s="5" t="n">
        <v>811679</v>
      </c>
    </row>
    <row r="13" spans="1:8">
      <c r="A13" s="4" t="s">
        <v>103</v>
      </c>
      <c r="G13" s="5" t="n">
        <v>964405</v>
      </c>
      <c r="H13" s="5" t="n">
        <v>964405</v>
      </c>
    </row>
    <row r="14" spans="1:8">
      <c r="A14" s="4" t="s">
        <v>127</v>
      </c>
      <c r="B14" s="6" t="n">
        <v>1</v>
      </c>
      <c r="C14" s="6" t="n">
        <v>800</v>
      </c>
      <c r="E14" s="6" t="n">
        <v>-811679</v>
      </c>
      <c r="F14" s="6" t="n">
        <v>1239751</v>
      </c>
      <c r="G14" s="6" t="n">
        <v>6293105</v>
      </c>
      <c r="H14" s="6" t="n">
        <v>6721978</v>
      </c>
    </row>
    <row r="15" spans="1:8">
      <c r="A15" s="4" t="s">
        <v>128</v>
      </c>
      <c r="B15" s="5" t="n">
        <v>1000</v>
      </c>
      <c r="C15" s="5"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9</v>
      </c>
      <c r="B1" s="2" t="s">
        <v>1</v>
      </c>
    </row>
    <row r="2" spans="1:3">
      <c r="B2" s="2" t="s">
        <v>2</v>
      </c>
      <c r="C2" s="2" t="s">
        <v>30</v>
      </c>
    </row>
    <row r="3" spans="1:3">
      <c r="A3" s="3" t="s">
        <v>130</v>
      </c>
    </row>
    <row r="4" spans="1:3">
      <c r="A4" s="4" t="s">
        <v>103</v>
      </c>
      <c r="B4" s="6" t="n">
        <v>964405</v>
      </c>
      <c r="C4" s="6" t="n">
        <v>566748</v>
      </c>
    </row>
    <row r="5" spans="1:3">
      <c r="A5" s="3" t="s">
        <v>131</v>
      </c>
    </row>
    <row r="6" spans="1:3">
      <c r="A6" s="4" t="s">
        <v>87</v>
      </c>
      <c r="B6" s="5" t="n">
        <v>75729</v>
      </c>
      <c r="C6" s="5" t="n">
        <v>84700</v>
      </c>
    </row>
    <row r="7" spans="1:3">
      <c r="A7" s="3" t="s">
        <v>132</v>
      </c>
    </row>
    <row r="8" spans="1:3">
      <c r="A8" s="4" t="s">
        <v>133</v>
      </c>
      <c r="B8" s="5" t="n">
        <v>-4000</v>
      </c>
      <c r="C8" s="5" t="n">
        <v>9150</v>
      </c>
    </row>
    <row r="9" spans="1:3">
      <c r="A9" s="4" t="s">
        <v>134</v>
      </c>
      <c r="B9" s="5" t="n">
        <v>-187594</v>
      </c>
      <c r="C9" s="5" t="n">
        <v>181559</v>
      </c>
    </row>
    <row r="10" spans="1:3">
      <c r="A10" s="4" t="s">
        <v>135</v>
      </c>
      <c r="B10" s="5" t="n">
        <v>-32009</v>
      </c>
      <c r="C10" s="5" t="n">
        <v>23635</v>
      </c>
    </row>
    <row r="11" spans="1:3">
      <c r="A11" s="4" t="s">
        <v>136</v>
      </c>
      <c r="B11" s="5" t="n">
        <v>0</v>
      </c>
      <c r="C11" s="5" t="n">
        <v>245419</v>
      </c>
    </row>
    <row r="12" spans="1:3">
      <c r="A12" s="4" t="s">
        <v>137</v>
      </c>
      <c r="B12" s="5" t="n">
        <v>0</v>
      </c>
      <c r="C12" s="5" t="n">
        <v>0</v>
      </c>
    </row>
    <row r="13" spans="1:3">
      <c r="A13" s="4" t="s">
        <v>138</v>
      </c>
      <c r="B13" s="5" t="n">
        <v>-29920</v>
      </c>
      <c r="C13" s="5" t="n">
        <v>-70662</v>
      </c>
    </row>
    <row r="14" spans="1:3">
      <c r="A14" s="4" t="s">
        <v>139</v>
      </c>
      <c r="B14" s="5" t="n">
        <v>-30156</v>
      </c>
      <c r="C14" s="5" t="n">
        <v>37729</v>
      </c>
    </row>
    <row r="15" spans="1:3">
      <c r="A15" s="4" t="s">
        <v>140</v>
      </c>
      <c r="B15" s="5" t="n">
        <v>1838</v>
      </c>
      <c r="C15" s="5" t="n">
        <v>41223</v>
      </c>
    </row>
    <row r="16" spans="1:3">
      <c r="A16" s="4" t="s">
        <v>141</v>
      </c>
      <c r="B16" s="5" t="n">
        <v>50489</v>
      </c>
      <c r="C16" s="5" t="n">
        <v>31226</v>
      </c>
    </row>
    <row r="17" spans="1:3">
      <c r="A17" s="4" t="s">
        <v>142</v>
      </c>
      <c r="B17" s="5" t="n">
        <v>17729</v>
      </c>
      <c r="C17" s="5" t="n">
        <v>10594</v>
      </c>
    </row>
    <row r="18" spans="1:3">
      <c r="A18" s="4" t="s">
        <v>143</v>
      </c>
      <c r="B18" s="5" t="n">
        <v>-391</v>
      </c>
      <c r="C18" s="5" t="n">
        <v>-4580</v>
      </c>
    </row>
    <row r="19" spans="1:3">
      <c r="A19" s="4" t="s">
        <v>144</v>
      </c>
      <c r="B19" s="5" t="n">
        <v>0</v>
      </c>
      <c r="C19" s="5" t="n">
        <v>49499</v>
      </c>
    </row>
    <row r="20" spans="1:3">
      <c r="A20" s="4" t="s">
        <v>145</v>
      </c>
      <c r="B20" s="5" t="n">
        <v>826120</v>
      </c>
      <c r="C20" s="5" t="n">
        <v>1206240</v>
      </c>
    </row>
    <row r="21" spans="1:3">
      <c r="A21" s="3" t="s">
        <v>146</v>
      </c>
    </row>
    <row r="22" spans="1:3">
      <c r="A22" s="4" t="s">
        <v>147</v>
      </c>
      <c r="B22" s="5" t="n">
        <v>-16666</v>
      </c>
      <c r="C22" s="5" t="n">
        <v>-42485</v>
      </c>
    </row>
    <row r="23" spans="1:3">
      <c r="A23" s="4" t="s">
        <v>148</v>
      </c>
      <c r="B23" s="5" t="n">
        <v>-16666</v>
      </c>
      <c r="C23" s="5" t="n">
        <v>-42485</v>
      </c>
    </row>
    <row r="24" spans="1:3">
      <c r="A24" s="3" t="s">
        <v>149</v>
      </c>
    </row>
    <row r="25" spans="1:3">
      <c r="A25" s="4" t="s">
        <v>122</v>
      </c>
      <c r="B25" s="5" t="n">
        <v>0</v>
      </c>
      <c r="C25" s="5" t="n">
        <v>9000</v>
      </c>
    </row>
    <row r="26" spans="1:3">
      <c r="A26" s="4" t="s">
        <v>150</v>
      </c>
      <c r="B26" s="5" t="n">
        <v>0</v>
      </c>
      <c r="C26" s="5" t="n">
        <v>-2062</v>
      </c>
    </row>
    <row r="27" spans="1:3">
      <c r="A27" s="4" t="s">
        <v>151</v>
      </c>
      <c r="B27" s="5" t="n">
        <v>0</v>
      </c>
      <c r="C27" s="5" t="n">
        <v>6938</v>
      </c>
    </row>
    <row r="28" spans="1:3">
      <c r="A28" s="4" t="s">
        <v>152</v>
      </c>
      <c r="B28" s="5" t="n">
        <v>809454</v>
      </c>
      <c r="C28" s="5" t="n">
        <v>1170693</v>
      </c>
    </row>
    <row r="29" spans="1:3">
      <c r="A29" s="4" t="s">
        <v>153</v>
      </c>
      <c r="B29" s="5" t="n">
        <v>5005617</v>
      </c>
      <c r="C29" s="5" t="n">
        <v>3834924</v>
      </c>
    </row>
    <row r="30" spans="1:3">
      <c r="A30" s="4" t="s">
        <v>154</v>
      </c>
      <c r="B30" s="5" t="n">
        <v>5815071</v>
      </c>
      <c r="C30" s="5" t="n">
        <v>5005617</v>
      </c>
    </row>
    <row r="31" spans="1:3">
      <c r="A31" s="3" t="s">
        <v>155</v>
      </c>
    </row>
    <row r="32" spans="1:3">
      <c r="A32" s="4" t="s">
        <v>156</v>
      </c>
      <c r="B32" s="5" t="n">
        <v>0</v>
      </c>
      <c r="C32" s="5" t="n">
        <v>0</v>
      </c>
    </row>
    <row r="33" spans="1:3">
      <c r="A33" s="4" t="s">
        <v>157</v>
      </c>
      <c r="B33" s="6" t="n">
        <v>704429</v>
      </c>
      <c r="C33" s="6" t="n">
        <v>10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5:48Z</dcterms:created>
  <dcterms:modified xmlns:dcterms="http://purl.org/dc/terms/" xmlns:xsi="http://www.w3.org/2001/XMLSchema-instance" xsi:type="dcterms:W3CDTF">2018-04-02T16:25:48Z</dcterms:modified>
</cp:coreProperties>
</file>